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Earnings (Los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Information about Geographic Ar" sheetId="16" state="visible" r:id="rId16"/>
    <sheet xmlns:r="http://schemas.openxmlformats.org/officeDocument/2006/relationships" name="Restructuring Charg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Net Earnings (Loss) per Share (" sheetId="25" state="visible" r:id="rId25"/>
    <sheet xmlns:r="http://schemas.openxmlformats.org/officeDocument/2006/relationships" name="Related Party Transactions (Tab" sheetId="26" state="visible" r:id="rId26"/>
    <sheet xmlns:r="http://schemas.openxmlformats.org/officeDocument/2006/relationships" name="Information about Geographic 27" sheetId="27" state="visible" r:id="rId27"/>
    <sheet xmlns:r="http://schemas.openxmlformats.org/officeDocument/2006/relationships" name="Restructuring Charge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Property and Equipment - Schedu" sheetId="37" state="visible" r:id="rId37"/>
    <sheet xmlns:r="http://schemas.openxmlformats.org/officeDocument/2006/relationships" name="Property and Equipment - Sche38" sheetId="38" state="visible" r:id="rId38"/>
    <sheet xmlns:r="http://schemas.openxmlformats.org/officeDocument/2006/relationships" name="Intangible Assets - Schedule of" sheetId="39" state="visible" r:id="rId39"/>
    <sheet xmlns:r="http://schemas.openxmlformats.org/officeDocument/2006/relationships" name="Intangible Assets - Schedule 40"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Stockholders' Equity - Schedule" sheetId="43" state="visible" r:id="rId43"/>
    <sheet xmlns:r="http://schemas.openxmlformats.org/officeDocument/2006/relationships" name="Stockholders' Equity - Schedu44" sheetId="44" state="visible" r:id="rId44"/>
    <sheet xmlns:r="http://schemas.openxmlformats.org/officeDocument/2006/relationships" name="Stockholders' Equity - Schedu45" sheetId="45" state="visible" r:id="rId45"/>
    <sheet xmlns:r="http://schemas.openxmlformats.org/officeDocument/2006/relationships" name="Stockholders' Equity - Schedu46" sheetId="46" state="visible" r:id="rId46"/>
    <sheet xmlns:r="http://schemas.openxmlformats.org/officeDocument/2006/relationships" name="Stockholders' Equity - Schedu47" sheetId="47" state="visible" r:id="rId47"/>
    <sheet xmlns:r="http://schemas.openxmlformats.org/officeDocument/2006/relationships" name="Stockholders' Equity - Narrativ" sheetId="48" state="visible" r:id="rId48"/>
    <sheet xmlns:r="http://schemas.openxmlformats.org/officeDocument/2006/relationships" name="Stockholders' Equity - Schedu49" sheetId="49" state="visible" r:id="rId49"/>
    <sheet xmlns:r="http://schemas.openxmlformats.org/officeDocument/2006/relationships" name="Net Earnings (Loss) per Share -" sheetId="50" state="visible" r:id="rId50"/>
    <sheet xmlns:r="http://schemas.openxmlformats.org/officeDocument/2006/relationships" name="Income Taxes - Narrative (Detai" sheetId="51" state="visible" r:id="rId51"/>
    <sheet xmlns:r="http://schemas.openxmlformats.org/officeDocument/2006/relationships" name="Related Party Transactions - Na" sheetId="52" state="visible" r:id="rId52"/>
    <sheet xmlns:r="http://schemas.openxmlformats.org/officeDocument/2006/relationships" name="Related Party Transactions - Sc" sheetId="53" state="visible" r:id="rId53"/>
    <sheet xmlns:r="http://schemas.openxmlformats.org/officeDocument/2006/relationships" name="Information about Geographic 54" sheetId="54" state="visible" r:id="rId54"/>
    <sheet xmlns:r="http://schemas.openxmlformats.org/officeDocument/2006/relationships" name="Restructuring Charges - Narrati" sheetId="55" state="visible" r:id="rId55"/>
    <sheet xmlns:r="http://schemas.openxmlformats.org/officeDocument/2006/relationships" name="Restructuring Charges - Schedul" sheetId="56" state="visible" r:id="rId56"/>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8</t>
  </si>
  <si>
    <t>Aug. 02, 2018</t>
  </si>
  <si>
    <t>Document And Entity Information [Abstract]</t>
  </si>
  <si>
    <t>Entity Registrant Name</t>
  </si>
  <si>
    <t>INTERMOLECULAR INC</t>
  </si>
  <si>
    <t>Entity Central Index Key</t>
  </si>
  <si>
    <t>Trading Symbol</t>
  </si>
  <si>
    <t>IMI</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Short-term investments</t>
  </si>
  <si>
    <t>Accounts receivable</t>
  </si>
  <si>
    <t>Prepaid expenses and other current assets</t>
  </si>
  <si>
    <t>Total current assets</t>
  </si>
  <si>
    <t>Long-term investments</t>
  </si>
  <si>
    <t>Materials inventory</t>
  </si>
  <si>
    <t>Property and equipment, net</t>
  </si>
  <si>
    <t>Intangible assets, net</t>
  </si>
  <si>
    <t>Other assets</t>
  </si>
  <si>
    <t>Total assets</t>
  </si>
  <si>
    <t>Current liabilities:</t>
  </si>
  <si>
    <t>Accounts payable</t>
  </si>
  <si>
    <t>Accrued liabilities</t>
  </si>
  <si>
    <t>Accrued compensation and employee benefits</t>
  </si>
  <si>
    <t>Deferred revenue</t>
  </si>
  <si>
    <t>Total current liabilities</t>
  </si>
  <si>
    <t>Deferred rent</t>
  </si>
  <si>
    <t>Other long-term liabilities</t>
  </si>
  <si>
    <t>Total liabilities</t>
  </si>
  <si>
    <t>Commitments and contingencies (note 5)</t>
  </si>
  <si>
    <t xml:space="preserve"> </t>
  </si>
  <si>
    <t>Stockholders’ equity:</t>
  </si>
  <si>
    <t>Common stock, par value $0.001 per share—200,000,000 shares authorized; 49,736,705 and 49,569,721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t>
  </si>
  <si>
    <t>3 Months Ended</t>
  </si>
  <si>
    <t>Jun. 30, 2017</t>
  </si>
  <si>
    <t>Revenue:</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Income (Loss) from operations</t>
  </si>
  <si>
    <t>Other income (expense):</t>
  </si>
  <si>
    <t>Interest income (expense), net</t>
  </si>
  <si>
    <t>Other income (expense), net</t>
  </si>
  <si>
    <t>Total other income (expense), net</t>
  </si>
  <si>
    <t>Income (Loss) before provision for income taxes</t>
  </si>
  <si>
    <t>Provision for income taxes</t>
  </si>
  <si>
    <t>Net income (loss)</t>
  </si>
  <si>
    <t>Earnings (loss) per share:</t>
  </si>
  <si>
    <t>Basic</t>
  </si>
  <si>
    <t>Diluted</t>
  </si>
  <si>
    <t>Weighted-average number of shares used in computing earnings (loss) per share</t>
  </si>
  <si>
    <t>Related Party Transactions.</t>
  </si>
  <si>
    <t>Program Revenue</t>
  </si>
  <si>
    <t>Licensing and Royalty Revenue</t>
  </si>
  <si>
    <t>Licensing and Royalty Revenue | Related Party Transactions.</t>
  </si>
  <si>
    <t>Condensed Consolidated Statements of Comprehensive Loss - USD ($) $ in Thousands</t>
  </si>
  <si>
    <t>Statement Of Income And Comprehensive Income [Abstract]</t>
  </si>
  <si>
    <t>Change in unrealized gain (loss) on available-for-sale- securities, net of tax</t>
  </si>
  <si>
    <t>Other comprehensive income (loss)</t>
  </si>
  <si>
    <t>Comprehensive income (loss), net of income tax</t>
  </si>
  <si>
    <t>Condensed Consolidated Statements of Cash Flows - USD ($) $ in Thousands</t>
  </si>
  <si>
    <t>Cash flows from operating activities:</t>
  </si>
  <si>
    <t>Net loss</t>
  </si>
  <si>
    <t>Adjustments to reconcile net loss to net cash used in operating activities:</t>
  </si>
  <si>
    <t>Depreciation, amortization, and accretion</t>
  </si>
  <si>
    <t>Stock-based compensation</t>
  </si>
  <si>
    <t>Gain on disposal of property and equipment</t>
  </si>
  <si>
    <t>Changes in operating assets and liabilities:</t>
  </si>
  <si>
    <t>Prepaid expenses and other assets</t>
  </si>
  <si>
    <t>Accrued and other liabilities</t>
  </si>
  <si>
    <t>Net cash (used in) provided by operating activities</t>
  </si>
  <si>
    <t>Cash flows from investing activities:</t>
  </si>
  <si>
    <t>Purchase of investments</t>
  </si>
  <si>
    <t>Redemption of investments</t>
  </si>
  <si>
    <t>Purchase of property and equipment</t>
  </si>
  <si>
    <t>Proceeds from sale of equipment</t>
  </si>
  <si>
    <t>Net cash (used in) provided by investing activities</t>
  </si>
  <si>
    <t>Cash flows from financing activities:</t>
  </si>
  <si>
    <t>Principal payment under capital leases obligations</t>
  </si>
  <si>
    <t>Proceeds from exercise of common stock options</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operating activities:</t>
  </si>
  <si>
    <t>Transfer of property and equipment to materials inventory</t>
  </si>
  <si>
    <t>Transfer of materials inventory to property and equipment</t>
  </si>
  <si>
    <t>Additions to property, equipment and intangible assets not paid at the end of the period</t>
  </si>
  <si>
    <t>Summary of Significant Accounting Policies</t>
  </si>
  <si>
    <t>Organization Consolidation And Presentation Of Financial Statements [Abstract]</t>
  </si>
  <si>
    <t>1. Summary of Significant Accounting Policies 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7, as filed with the SEC on March 2, 2018.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six months ended June 30, 2018 are not necessarily indicative of the results that may be expected for any other future interim period or full year. The Condensed Consolidated Balance Sheet as of December 31, 2017 is derived from the audited Consolidated Financial Statements.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s of non-interest bearing balances due from credit-worthy customers. Significant Accounting Policies Adoption of New Accounting Standard In November 2016, the Financial Accounting Standards Board (FASB) issued Accounting Standards Update No. 2016-18 (ASU 2016-18), Restricted Cash On January 1, 2018, we adopted the new accounting standard ASC Topic 606, “Revenue from Contracts with Customers” (ASC 606), Revenue Recognition The Company’s principal sources of revenue are from program services and to a lesser extent from royalty revenue from customers who license our intellectual property.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A majority of our program services revenue is recognized as services are performed using percentage of completion method of contract accounting based on the output or input (i.e., units or labor hours) method, whichever is the most appropriate measure of progress towards completion of the contract Input method: License and royalty revenues are recognized based on estimated end-market sales of products that incorporate our intellectual property. The cumulative effect of the changes made to our Condensed Consolidated Balance Sheet, as of January 1, 2018, as a result of the adoption of ASC 606 were as follows (in thousands):
Balance at December 31, 2017
Adjustment Due to ASC 606
Balance at January 1, 2018
Condensed Consolidated Balance Sheet
Assets
Accounts receivable
$
5,519
$
475
$
5,994
Stockholders' equity
Accumulated deficit
$
(178,738
)
$
475
$
(178,263
) The impact of ASC 606 adoption on our Condensed Consolidated Statement of Operations and Balance Sheet were as follows (in thousands):
For the three months ended June 30, 2018
For the six months ended June 30, 2018
As Reported
Without Adoption of ASC 606
Effect of Change Higher/(Lower)
As Reported
Without Adoption of ASC 606
Effect of Change Higher/(Lower)
Condensed Consolidated Statement of Operations
Revenues
Licensing and royalty revenue
$
437
$
422
$
15
$
856
$
897
$
(41
)
Net loss
496
481
(15
)
(127
)
(86
)
41
Condensed Consolidated Balance Sheet
Assets
Accounts receivable
1,920
1,483
437
1,920
1,483
437
Stockholders' equity
Accumulated deficit
$
(178,389
)
$
(178,826
)
$
(437
)
$
(178,389
)
$
(178,826
)
$
(437
) Contract balances The timing of revenue recognition, billings and cash collections results in billed accounts receivable, unbilled receivables (contract assets), and deferred revenue (contract liabilities) on the Condensed Consolidated Balance Sheet. For our contracts, amounts are billed at periodic intervals, such as on monthly basis. Generally, contract assets results from revenue recognition in advance of billings, and contract liabilities results from billing in advance of revenue recognition. These assets and liabilities are reported on the Condensed Consolidated Balance Sheets at the end of each reporting period. The following table provides information about contract assets and contract liabilities from contracts with customers (in thousands):
Balance at June 30, 2018
Balance at March 31, 2018
Receivable, which are included in Accounts receivable
$
1,194
$
3,589
Contract assets
726
610
Contract liabilities
$
309
$
997
All of the contract liability balance of $1.0 million as of March 31, 2018 was recognized as revenue for the three months ended June 30, 2018.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contracts with an original expected length of one year or less. Materials Inventory Materials inventory consists of raw materials in the amount of $2.8 million as of June 30, 2018 and December 31, 2017. Accounts Receivable and Allowance for Doubtful Accounts The Company did not have any allowance for doubtful accounts as of June 30, 2018 and December 31, 2017. There have been no other significant changes to the Company’s accounting policies since it filed its audited Consolidated Financial Statements in its Annual Report on Form 10-K for the year ended December 31, 2017. 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8
2017
2018
2017
2018
2017
Customer A
64%
67%
61%
58%
*
72%
Customer B
18%
*
23%
*
16%
19%
Customer C
*
*
*
*
23%
*
Customer D
*
*
*
10%
*
*
Customer E
*
15%
*
14%
*
*
Customer F
*
*
*
*
18%
*
Customer G
*
*
*
*
22%
*
Customer H
*
*
*
*
15%
*
*
less than 10% Recent Accounting Pronouncements In February 2016, the FASB issued ASU 2016-02, Leases (Topic 842) .</t>
  </si>
  <si>
    <t>Fair Value of Financial Instruments</t>
  </si>
  <si>
    <t>Fair Value Disclosures [Abstract]</t>
  </si>
  <si>
    <t>2. Fair Value of Financial Instruments The Company measures and reports its cash equivalents and investments at fair value. The carrying amounts for cash equivalents and investments approximate their fair values due to their short maturities. The following tables set forth the fair value of the Company’s cash equivalents and investments by level within the fair value hierarchy (in thousands):
As of June 30, 2018
Fair Value
Level I
Level II
Level III
Assets:
Money market funds
$
182
$
182
$
—
$
—
Corporate debt securities and commercial paper
26,945
—
26,945
—
Total assets measured at fair value
$
27,127
$
182
$
26,945
$
—
As of December 31, 2017
Fair Value
Level I
Level II
Level III
Assets:
Money market funds
$
2,279
$
2,279
$
—
$
—
Corporate debt securities and commercial paper
19,717
—
19,717
—
Total assets measured at fair value
$
21,996
$
2,279
$
19,717
$
—
Debt investments are classified as “available-for-sale” and are carried at fair value based on quoted markets or other readily available market information. The Company's investment policy requires all investments to have a less than twenty four month maturity term and a minimum credit rating of A-. Unrealized gains and losses, net of taxes, are included in accumulated other comprehensive income (loss). Gains and losses are determined using the specific identification method. Cash, cash equivalents, and investments consisted of the following as of June 30, 2018 (in thousands):
As of June 30, 2018
Amortized Cost
Unrealized Gains
Unrealized Losses
Estimated Fair Value
Assets:
Cash
$
4,165
$
—
$
—
$
4,165
Money market funds
182
—
—
182
Corporate debt securities and commercial paper
26,988
—
(43
)
26,945
Total cash, cash equivalents and investments
$
31,335
$
—
$
(43
)
$
31,292
As of December 31, 2017, the Company had $36,000 of unrealized losses.</t>
  </si>
  <si>
    <t>Property and Equipment</t>
  </si>
  <si>
    <t>Property Plant And Equipment [Abstract]</t>
  </si>
  <si>
    <t>3. Property and Equipment Property and equipment consist of the following (in thousands):
As of
June 30, 2018
December 31, 2017
Lab equipment and machinery
$
59,273
$
58,937
Leasehold improvements
6,327
6,248
Computer equipment and software
4,681
4,726
Furniture and fixtures
221
221
Construction in progress
381
282
Total property and equipment
70,883
70,414
Less accumulated depreciation
(66,712
)
(64,501
)
Property and equipment, net
$
4,171
$
5,913
The following table presents depreciation expense included in the Condensed Consolidated Statements of Operations and includes amortization of leasehold improvements (in thousands):
Three Months Ended June 30,
Six Months Ended June 30,
2018
2017
2018
2017
Depreciation expense
$
1,099
$
1,394
$
2,334
$
2,865</t>
  </si>
  <si>
    <t>Intangible Assets</t>
  </si>
  <si>
    <t>Goodwill And Intangible Assets Disclosure [Abstract]</t>
  </si>
  <si>
    <t>4. Intangible Assets Intangible assets consist of the following (in thousands):
As of
June 30, 2018
December 31, 2017
Patents issued
$
3,667
$
3,829
Patents pending
124
128
Trademarks
40
40
Total intangible assets
3,831
3,997
Less patent amortization
(1,449
)
(1,377
)
Intangible assets, net
$
2,382
$
2,620
The following table presents patent amortization expense included in the Condensed Consolidated Statements of Operations (in thousands):
Three Months Ended June 30,
Six Months Ended June 30,
2018
2017
2018
2017
Amortization expense
$
56
$
81
$
125
$
166</t>
  </si>
  <si>
    <t>Commitments and Contingencies</t>
  </si>
  <si>
    <t>Commitments And Contingencies Disclosure [Abstract]</t>
  </si>
  <si>
    <t xml:space="preserve">5. Commitments and Contingencies Leases The Company entered into an operating lease agreement in May 2010 for its San Jose headquarters that was subsequently modified in November 2013 and May 2015. The building lease expires in June 2025. Rent expense is being recognized on a straight-line basis over the lease term. The following table presents rent expense included in the Condensed Consolidated Statement of Operations (in thousands):
Three Months Ended June 30,
Six Months Ended June 30,
2018
2017
2018
2017
Rent expense
$
563
$
557
$
1,125
$
1,118
During the second quarter of 2018, the Company made payments of $0.6 million related to this operating lease. In December 2015, the Company signed a sublease to lease out a portion of office space. The term of the sublease is for three years and annual gross rent is approximately $0.3 million. The sublessee moved in during the second quarter of 2016. The Company received $0.1 million in rent payment under the agreement in the second quarter of 2018. Capital Lease Obligations During the third quarter of 2016, the Company leased a furnace under a three year lease agreement which was accounted for as a capital lease under ASC 840-30; the underlying asset was included in lab equipment and machinery. The Company terminated the lease in August 2017, recognized a loss of $29,000 and the capital lease obligation of $49,000 was cancelled. The net book value of the underlying asset as of the termination date was $79,000. Depreciation expense of the furnace recorded under the capital lease obligation was $0 for the three and six months ended June 30, 2018 compared to $5,000 for the three and six months ended June 30, 2017. </t>
  </si>
  <si>
    <t>Stockholders' Equity</t>
  </si>
  <si>
    <t>Disclosure Of Compensation Related Costs Sharebased Payments [Abstract]</t>
  </si>
  <si>
    <t>6. Stockholders’ Equity Stock-Based Compensation The fair value of the employee stock options granted during the period was estimated based on the respective grant date using a Black-Scholes-Merton option-pricing model with the following weighted-average assumptions:
Three Months Ended June 30,
Six Months Ended June 30,
2018
2017
2018
2017
Expected term (in years)
5.9
6.0
6.0
6.0
Risk-free interest rate
2.8
%
2.0
%
2.7
%
2.1
%
Expected volatility
54
%
55
%
54
%
55
%
Expected dividend rate
—
%
—
%
—
%
—
%
Stock-based compensation expense, net of estimated forfeitures, was included in the following line items on the Condensed Consolidated Statements of Operations (in thousands):
Three Months Ended June 30,
Six Months Ended June 30,
2018
2017
2018
2017
Cost of revenue
$
39
$
41
$
92
$
106
Research and development
59
63
114
245
Sales and marketing
21
10
51
69
General and administrative
93
208
225
558
Total stock-based compensation
$
212
$
322
$
482
$
978
The following table presents stock-based compensation expense, net of estimated forfeitures, by grant type (in thousands):
Three Months Ended June 30,
Six Months Ended June 30,
2018
2017
2018
2017
Stock options
$
208
$
316
$
423
$
898
Restricted stock awards and restricted stock units (RSUs)
4
6
59
80
Total stock-based compensation
$
212
$
322
$
482
$
978
The following table presents unrecognized compensation expense, net of estimated forfeitures, related to the Company’s equity compensation plans as of June 30, 2018, which is expected to be recognized over the following weighted-average periods (in thousands):
Unrecognized
Weighted-
Compensation
Average Period
Expense
(in years)
Stock options
$
1,420
2.8
RSUs
$
369
2.1
The following table presents details on grants made by the Company for the following periods:
Six Months Ended
Six Months Ended
June 30, 2018
June 30, 2017
Weighted-
Weighted-
Average Grant
Average Grant
Shares Granted
Date Fair Value
Shares Granted
Date Fair Value
Stock options
725,000
$
1.36
1,822,500
$
1.03
RSUs
345,000
$
1.35
300,000
$
0.96
The total intrinsic value of stock options exercised during the six months ended June 30, 2018 and 2017 was $28,000 and $0, respectively. RSUs that vested during the six months ended June 30, 2018 and 2017 had fair values of $30,000 and $75,000, respectively, as of the vesting date. Common Stock As of June 30, 2018 and December 31, 2017, the Company had reserved shares of common stock for issuance as follows:
As of June 30, 2018
As of December 31, 2017
Number of stock options outstanding
7,756,239
8,408,228
Number of RSUs outstanding
648,750
519,015
Shares available for future grant
11,366,236
8,780,322
Total shares reserved
19,771,225
17,707,565</t>
  </si>
  <si>
    <t>Net Earnings (Loss) per Share</t>
  </si>
  <si>
    <t>Earnings Per Share [Abstract]</t>
  </si>
  <si>
    <t>7. Net Earnings (Loss) per Share The following outstanding shares of common stock equivalents were excluded from the computation of diluted net earnings (loss) per share for the periods presented due to their antidilutive effect:
Three Months Ended June 30,
Six Months Ended June 30,
2018
2017
2018
2017
Stock options to purchase common stock
6,709,548
9,379,287
7,756,239
9,379,287
RSUs
648,750
526,890
648,750
526,890</t>
  </si>
  <si>
    <t>Income Taxes</t>
  </si>
  <si>
    <t>Income Tax Disclosure [Abstract]</t>
  </si>
  <si>
    <t xml:space="preserve">8. Income Taxes Income tax expense for the six months ended June 30, 2018 was $800, on a pretax loss of $0.1 million. The Company maintained a valuation allowance as of June 30, 2018 against all of its deferred tax assets. The Company intends to maintain a full valuation allowance until sufficient positive evidence exists to support its reduction. On December 22, 2017, the U.S. government enacted comprehensive tax legislation referred to as the Tax Cuts and Jobs Act (the “Tax Act”). The Tax Act significantly revised the future ongoing U.S. corporate income tax by, among other things, lowering the U.S. corporate income tax rates and implementing a territorial tax system. The corporate tax rate was reduced from 35% to 21% for tax years beginning after December 31, 2017 and certain provisions exist on which to allow accelerated expensing of equipment for a portion of 2017 and for future years. This largely only affected the value of the Company’s deferred tax asset with a corresponding offset to valuation allowance. The Tax Act also limits the amount of net operating losses that can be used to reduce taxable income to 80% for net operating losses generated for periods beginning after December 31, 2017. Existing net operating losses, arising in years on or before December 31, 2017 are not affected by the Tax Act. In January 2018, the SEC staff issued SAB 118, Income Tax Accounting Implications of the Tax Act to provide guidance for companies that have not completed their accounting for the income tax effects of the Tax Act in the period of enactment, which is the period that includes December 22, 2017. In issuing the guidance, the SEC staff said it was clarifying the application of ASC 740 for companies that may encounter situations where they do not have the necessary information available, prepared or analyzed (including computations) in reasonable detail to complete the accounting for one or more elements of their income tax provision under ASC 740 for the reporting period in which the Tax Act was enacted. The SEC staff said a company that hasn’t completed its accounting for the effects of the Tax Act by its financial reporting deadline may report provisional amounts based on reasonable estimates for items for which the accounting is incomplete. Those amounts will be subject to adjustment during a measurement period that begins in the reporting period that includes the Tax Act’s enactment date and ends when a company has obtained, prepared and analyzed the information needed to complete the accounting requirements under ASC 740. The measurement period should not extend beyond one year from the enactment date (i.e., the measurement period must be completed by December 22, 2018). The SEC staff said a company that cannot make a reasonable estimate for an income tax effect should not account for that effect until it can make such an estimate. The Company completed its analysis before the end of the measurement period; no adjustments were made during the six months ended June 30, 2018. The Company has considered Tax Act legislative changes that became effective in 2018. The Company does not expect the Tax Act to have a significant impact on the results of operations. </t>
  </si>
  <si>
    <t>Related Party Transactions</t>
  </si>
  <si>
    <t>Related Party Transactions [Abstract]</t>
  </si>
  <si>
    <t xml:space="preserve">9. Related Party Transactions In November 2006, the Company entered into an Alliance Agreement with a related party that was a beneficial owner of more than 5% of the Company’s common stock at the time. During 2016, the related party sold all its holdings of the Company’s stock and owned no Company’s common stock as of December 31, 2016. Since November 2006, the agreement has been amended numerous times with the last amendment signed in December 2013. The other party to the Alliance Agreement and the Company each had an independent board member that served on both companies’ boards of directors; however the independent board member for the other party to the Alliance Agreement did not stand for re-election as director at the other company effective May 24, 2017 and thus the other company is no longer a related party. As of June 30, 2018 and December 31, 2017, the Company had no accounts receivable and deferred revenue balances in either period with respect to its related party relationship. The following table presents related party revenue included in the Condensed Consolidated Statement of Operations (in thousands):
Three Months Ended June 30,
Six Months Ended June 30,
2018
2017
2018
2017
Related party revenue
$
—
$
—
$
—
$
383
Related party cost of revenue
$
—
$
—
$
—
$
1
As of June 30, 2018, two representatives of an investment firm that is a beneficial owner of approximately 29.7% of the Company’s common stock, are members of the board of directors of the Company. The Company incurred director fees expenses of $21,000 to the investment firm for the three months ended June 30, 2018 and 2017. </t>
  </si>
  <si>
    <t>Information about Geographic Areas</t>
  </si>
  <si>
    <t>Segments Geographical Areas [Abstract]</t>
  </si>
  <si>
    <t>10. Information about Geographic Areas Revenue Revenue by geography is based on the billing address of the customer. The following table sets forth revenue by geographic area (in thousands):
Three Months Ended June 30,
Six Months Ended June 30,
2018
2017
2018
2017
United States
$
1,785
$
2,537
$
3,017
$
7,109
Asia-Pacific (excluding Japan)
8,017
5,451
16,460
10,823
Europe and Middle East
—
101
—
101
Total
$
9,802
$
8,089
$
19,477
$
18,033
Long-Lived Assets All of the Company’s long-lived assets are located in the U.S.</t>
  </si>
  <si>
    <t>Restructuring Charges</t>
  </si>
  <si>
    <t>Restructuring And Related Activities [Abstract]</t>
  </si>
  <si>
    <t>11. Restructuring Charges In March, 2017, the Company initiated a reduction in its workforce to reduce operating costs and to achieve profitability. The reduction in its workforce constituted approximately 18% of the Company’s global workforce. As a result of the reduction in its workforce, the Company recorded expenses related to employee severance and termination benefits of approximately $1.4 million, which was recognized during the six months ended June 30, 2017. All such related expenses are recorded within “Restructuring charges” on the Condensed Consolidated Statements of Operations, and related accruals are included in accrued liabilities and accrued compensation and employee benefits on the Condensed Consolidated Balance Sheets. The following table presents accrued liabilities for severance and related expenses and payments as of June 30, 2018 (in thousands).
As of December 31, 2017
Charge
Cash
As of June 30, 2018
Severance and related expenses
$
15
$
—
$
(15
)
$
—</t>
  </si>
  <si>
    <t>Summary of Significant Accounting Policies (Policies)</t>
  </si>
  <si>
    <t>Basis of Presentation</t>
  </si>
  <si>
    <t xml:space="preserve">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7, as filed with the SEC on March 2, 2018.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six months ended June 30, 2018 are not necessarily indicative of the results that may be expected for any other future interim period or full year. The Condensed Consolidated Balance Sheet as of December 31, 2017 is derived from the audited Consolidated Financial Statements. </t>
  </si>
  <si>
    <t>Use of Estimates</t>
  </si>
  <si>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s of non-interest bearing balances due from credit-worthy customers.</t>
  </si>
  <si>
    <t>Significant Accounting Policies</t>
  </si>
  <si>
    <t>Significant Accounting Policies Adoption of New Accounting Standard In November 2016, the Financial Accounting Standards Board (FASB) issued Accounting Standards Update No. 2016-18 (ASU 2016-18), Restricted Cash On January 1, 2018, we adopted the new accounting standard ASC Topic 606, “Revenue from Contracts with Customers” (ASC 606), Contract balances The timing of revenue recognition, billings and cash collections results in billed accounts receivable, unbilled receivables (contract assets), and deferred revenue (contract liabilities) on the Condensed Consolidated Balance Sheet. For our contracts, amounts are billed at periodic intervals, such as on monthly basis. Generally, contract assets results from revenue recognition in advance of billings, and contract liabilities results from billing in advance of revenue recognition. These assets and liabilities are reported on the Condensed Consolidated Balance Sheets at the end of each reporting period. The following table provides information about contract assets and contract liabilities from contracts with customers (in thousands):
Balance at June 30, 2018
Balance at March 31, 2018
Receivable, which are included in Accounts receivable
$
1,194
$
3,589
Contract assets
726
610
Contract liabilities
$
309
$
997
All of the contract liability balance of $1.0 million as of March 31, 2018 was recognized as revenue for the three months ended June 30, 2018.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contracts with an original expected length of one year or less.</t>
  </si>
  <si>
    <t>Revenue Recognition</t>
  </si>
  <si>
    <t xml:space="preserve">Revenue Recognition The Company’s principal sources of revenue are from program services and to a lesser extent from royalty revenue from customers who license our intellectual property.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A majority of our program services revenue is recognized as services are performed using percentage of completion method of contract accounting based on the output or input (i.e., units or labor hours) method, whichever is the most appropriate measure of progress towards completion of the contract Input method: License and royalty revenues are recognized based on estimated end-market sales of products that incorporate our intellectual property. The cumulative effect of the changes made to our Condensed Consolidated Balance Sheet, as of January 1, 2018, as a result of the adoption of ASC 606 were as follows (in thousands):
Balance at December 31, 2017
Adjustment Due to ASC 606
Balance at January 1, 2018
Condensed Consolidated Balance Sheet
Assets
Accounts receivable
$
5,519
$
475
$
5,994
Stockholders' equity
Accumulated deficit
$
(178,738
)
$
475
$
(178,263
) The impact of ASC 606 adoption on our Condensed Consolidated Statement of Operations and Balance Sheet were as follows (in thousands):
For the three months ended June 30, 2018
For the six months ended June 30, 2018
As Reported
Without Adoption of ASC 606
Effect of Change Higher/(Lower)
As Reported
Without Adoption of ASC 606
Effect of Change Higher/(Lower)
Condensed Consolidated Statement of Operations
Revenues
Licensing and royalty revenue
$
437
$
422
$
15
$
856
$
897
$
(41
)
Net loss
496
481
(15
)
(127
)
(86
)
41
Condensed Consolidated Balance Sheet
Assets
Accounts receivable
1,920
1,483
437
1,920
1,483
437
Stockholders' equity
Accumulated deficit
$
(178,389
)
$
(178,826
)
$
(437
)
$
(178,389
)
$
(178,826
)
$
(437
) </t>
  </si>
  <si>
    <t>Materials Inventory</t>
  </si>
  <si>
    <t>Materials Inventory Materials inventory consists of raw materials in the amount of $2.8 million as of June 30, 2018 and December 31, 2017.</t>
  </si>
  <si>
    <t>Accounts Receivable and Allowance for Doubtful Accounts</t>
  </si>
  <si>
    <t>Accounts Receivable and Allowance for Doubtful Accounts The Company did not have any allowance for doubtful accounts as of June 30, 2018 and December 31, 2017. There have been no other significant changes to the Company’s accounting policies since it filed its audited Consolidated Financial Statements in its Annual Report on Form 10-K for the year ended December 31, 2017.</t>
  </si>
  <si>
    <t>Concentration of Revenue and Accounts Receivable</t>
  </si>
  <si>
    <t>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8
2017
2018
2017
2018
2017
Customer A
64%
67%
61%
58%
*
72%
Customer B
18%
*
23%
*
16%
19%
Customer C
*
*
*
*
23%
*
Customer D
*
*
*
10%
*
*
Customer E
*
15%
*
14%
*
*
Customer F
*
*
*
*
18%
*
Customer G
*
*
*
*
22%
*
Customer H
*
*
*
*
15%
*
*
less than 10%</t>
  </si>
  <si>
    <t>Recent Accounting Pronouncements</t>
  </si>
  <si>
    <t>Recent Accounting Pronouncements In February 2016, the FASB issued ASU 2016-02, Leases (Topic 842) .</t>
  </si>
  <si>
    <t>Summary of Significant Accounting Policies (Tables)</t>
  </si>
  <si>
    <t>Summary of Contract Assets and Contract Liabilities From Contracts With Customers</t>
  </si>
  <si>
    <t>The following table provides information about contract assets and contract liabilities from contracts with customers (in thousands):
Balance at June 30, 2018
Balance at March 31, 2018
Receivable, which are included in Accounts receivable
$
1,194
$
3,589
Contract assets
726
610
Contract liabilities
$
309
$
997</t>
  </si>
  <si>
    <t>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8
2017
2018
2017
2018
2017
Customer A
64%
67%
61%
58%
*
72%
Customer B
18%
*
23%
*
16%
19%
Customer C
*
*
*
*
23%
*
Customer D
*
*
*
10%
*
*
Customer E
*
15%
*
14%
*
*
Customer F
*
*
*
*
18%
*
Customer G
*
*
*
*
22%
*
Customer H
*
*
*
*
15%
*
*
less than 10%</t>
  </si>
  <si>
    <t>ASU 2014-09</t>
  </si>
  <si>
    <t>Impact of Adoption of ASC 606 on Condensed Consolidated Statement of Operations and Balance Sheet</t>
  </si>
  <si>
    <t xml:space="preserve">The cumulative effect of the changes made to our Condensed Consolidated Balance Sheet, as of January 1, 2018, as a result of the adoption of ASC 606 were as follows (in thousands):
Balance at December 31, 2017
Adjustment Due to ASC 606
Balance at January 1, 2018
Condensed Consolidated Balance Sheet
Assets
Accounts receivable
$
5,519
$
475
$
5,994
Stockholders' equity
Accumulated deficit
$
(178,738
)
$
475
$
(178,263
) The impact of ASC 606 adoption on our Condensed Consolidated Statement of Operations and Balance Sheet were as follows (in thousands):
For the three months ended June 30, 2018
For the six months ended June 30, 2018
As Reported
Without Adoption of ASC 606
Effect of Change Higher/(Lower)
As Reported
Without Adoption of ASC 606
Effect of Change Higher/(Lower)
Condensed Consolidated Statement of Operations
Revenues
Licensing and royalty revenue
$
437
$
422
$
15
$
856
$
897
$
(41
)
Net loss
496
481
(15
)
(127
)
(86
)
41
Condensed Consolidated Balance Sheet
Assets
Accounts receivable
1,920
1,483
437
1,920
1,483
437
Stockholders' equity
Accumulated deficit
$
(178,389
)
$
(178,826
)
$
(437
)
$
(178,389
)
$
(178,826
)
$
(437
) </t>
  </si>
  <si>
    <t>Fair Value of Financial Instruments (Tables)</t>
  </si>
  <si>
    <t>Fair Value of Cash Equivalents and Investments by Level within Fair Value Hierarchy</t>
  </si>
  <si>
    <t>The following tables set forth the fair value of the Company’s cash equivalents and investments by level within the fair value hierarchy (in thousands):
As of June 30, 2018
Fair Value
Level I
Level II
Level III
Assets:
Money market funds
$
182
$
182
$
—
$
—
Corporate debt securities and commercial paper
26,945
—
26,945
—
Total assets measured at fair value
$
27,127
$
182
$
26,945
$
—
As of December 31, 2017
Fair Value
Level I
Level II
Level III
Assets:
Money market funds
$
2,279
$
2,279
$
—
$
—
Corporate debt securities and commercial paper
19,717
—
19,717
—
Total assets measured at fair value
$
21,996
$
2,279
$
19,717
$
—</t>
  </si>
  <si>
    <t>Schedule of Cash, Cash Equivalents, and Investments</t>
  </si>
  <si>
    <t>Cash, cash equivalents, and investments consisted of the following as of June 30, 2018 (in thousands):
As of June 30, 2018
Amortized Cost
Unrealized Gains
Unrealized Losses
Estimated Fair Value
Assets:
Cash
$
4,165
$
—
$
—
$
4,165
Money market funds
182
—
—
182
Corporate debt securities and commercial paper
26,988
—
(43
)
26,945
Total cash, cash equivalents and investments
$
31,335
$
—
$
(43
)
$
31,292</t>
  </si>
  <si>
    <t>Property and Equipment (Tables)</t>
  </si>
  <si>
    <t>Schedule of Property and Equipment</t>
  </si>
  <si>
    <t>Property and equipment consist of the following (in thousands):
As of
June 30, 2018
December 31, 2017
Lab equipment and machinery
$
59,273
$
58,937
Leasehold improvements
6,327
6,248
Computer equipment and software
4,681
4,726
Furniture and fixtures
221
221
Construction in progress
381
282
Total property and equipment
70,883
70,414
Less accumulated depreciation
(66,712
)
(64,501
)
Property and equipment, net
$
4,171
$
5,913</t>
  </si>
  <si>
    <t>Schedule of Depreciation Expense</t>
  </si>
  <si>
    <t>The following table presents depreciation expense included in the Condensed Consolidated Statements of Operations and includes amortization of leasehold improvements (in thousands):
Three Months Ended June 30,
Six Months Ended June 30,
2018
2017
2018
2017
Depreciation expense
$
1,099
$
1,394
$
2,334
$
2,865</t>
  </si>
  <si>
    <t>Intangible Assets (Tables)</t>
  </si>
  <si>
    <t>Schedule of Intangible Assets</t>
  </si>
  <si>
    <t>Intangible assets consist of the following (in thousands):
As of
June 30, 2018
December 31, 2017
Patents issued
$
3,667
$
3,829
Patents pending
124
128
Trademarks
40
40
Total intangible assets
3,831
3,997
Less patent amortization
(1,449
)
(1,377
)
Intangible assets, net
$
2,382
$
2,620</t>
  </si>
  <si>
    <t>Schedule of Patent Amortization Expense</t>
  </si>
  <si>
    <t>The following table presents patent amortization expense included in the Condensed Consolidated Statements of Operations (in thousands):
Three Months Ended June 30,
Six Months Ended June 30,
2018
2017
2018
2017
Amortization expense
$
56
$
81
$
125
$
166</t>
  </si>
  <si>
    <t>Commitments and Contingencies (Tables)</t>
  </si>
  <si>
    <t>Schedule of Rent Expense</t>
  </si>
  <si>
    <t>The following table presents rent expense included in the Condensed Consolidated Statement of Operations (in thousands):
Three Months Ended June 30,
Six Months Ended June 30,
2018
2017
2018
2017
Rent expense
$
563
$
557
$
1,125
$
1,118</t>
  </si>
  <si>
    <t>Stockholders' Equity (Tables)</t>
  </si>
  <si>
    <t>Schedule of Assumptions for Fair Value of Stock Options</t>
  </si>
  <si>
    <t>The fair value of the employee stock options granted during the period was estimated based on the respective grant date using a Black-Scholes-Merton option-pricing model with the following weighted-average assumptions:
Three Months Ended June 30,
Six Months Ended June 30,
2018
2017
2018
2017
Expected term (in years)
5.9
6.0
6.0
6.0
Risk-free interest rate
2.8
%
2.0
%
2.7
%
2.1
%
Expected volatility
54
%
55
%
54
%
55
%
Expected dividend rate
—
%
—
%
—
%
—
%</t>
  </si>
  <si>
    <t>Schedule of Stock-based Compensation Expense, Net of Estimated Forfeitures</t>
  </si>
  <si>
    <t>Stock-based compensation expense, net of estimated forfeitures, was included in the following line items on the Condensed Consolidated Statements of Operations (in thousands):
Three Months Ended June 30,
Six Months Ended June 30,
2018
2017
2018
2017
Cost of revenue
$
39
$
41
$
92
$
106
Research and development
59
63
114
245
Sales and marketing
21
10
51
69
General and administrative
93
208
225
558
Total stock-based compensation
$
212
$
322
$
482
$
978</t>
  </si>
  <si>
    <t>Schedule of Stock-based Compensation Expense, Net of Estimated Forfeitures, by Grant Type</t>
  </si>
  <si>
    <t>The following table presents stock-based compensation expense, net of estimated forfeitures, by grant type (in thousands):
Three Months Ended June 30,
Six Months Ended June 30,
2018
2017
2018
2017
Stock options
$
208
$
316
$
423
$
898
Restricted stock awards and restricted stock units (RSUs)
4
6
59
80
Total stock-based compensation
$
212
$
322
$
482
$
978</t>
  </si>
  <si>
    <t>Schedule of Unrecognized Compensation Expense, Net of Forfeitures, Expected to be Recognized Over Weighted-average Periods</t>
  </si>
  <si>
    <t>The following table presents unrecognized compensation expense, net of estimated forfeitures, related to the Company’s equity compensation plans as of June 30, 2018, which is expected to be recognized over the following weighted-average periods (in thousands):
Unrecognized
Weighted-
Compensation
Average Period
Expense
(in years)
Stock options
$
1,420
2.8
RSUs
$
369
2.1</t>
  </si>
  <si>
    <t>Schedule of Grants Made by Entity</t>
  </si>
  <si>
    <t>The following table presents details on grants made by the Company for the following periods:
Six Months Ended
Six Months Ended
June 30, 2018
June 30, 2017
Weighted-
Weighted-
Average Grant
Average Grant
Shares Granted
Date Fair Value
Shares Granted
Date Fair Value
Stock options
725,000
$
1.36
1,822,500
$
1.03
RSUs
345,000
$
1.35
300,000
$
0.96</t>
  </si>
  <si>
    <t>Schedule of Reserved Shares of Common Stock</t>
  </si>
  <si>
    <t>As of June 30, 2018 and December 31, 2017, the Company had reserved shares of common stock for issuance as follows:
As of June 30, 2018
As of December 31, 2017
Number of stock options outstanding
7,756,239
8,408,228
Number of RSUs outstanding
648,750
519,015
Shares available for future grant
11,366,236
8,780,322
Total shares reserved
19,771,225
17,707,565</t>
  </si>
  <si>
    <t>Net Earnings (Loss) per Share (Tables)</t>
  </si>
  <si>
    <t>Schedule of Antidilutive Potential Common Shares</t>
  </si>
  <si>
    <t>The following outstanding shares of common stock equivalents were excluded from the computation of diluted net earnings (loss) per share for the periods presented due to their antidilutive effect:
Three Months Ended June 30,
Six Months Ended June 30,
2018
2017
2018
2017
Stock options to purchase common stock
6,709,548
9,379,287
7,756,239
9,379,287
RSUs
648,750
526,890
648,750
526,890</t>
  </si>
  <si>
    <t>Related Party Transactions (Tables)</t>
  </si>
  <si>
    <t>The entity whose independent board member serves the company's board of directors | Alliance Agreement</t>
  </si>
  <si>
    <t>Related party transactions</t>
  </si>
  <si>
    <t>Schedule of Related Party Revenue and Cost of Revenue</t>
  </si>
  <si>
    <t>The following table presents related party revenue included in the Condensed Consolidated Statement of Operations (in thousands):
Three Months Ended June 30,
Six Months Ended June 30,
2018
2017
2018
2017
Related party revenue
$
—
$
—
$
—
$
383
Related party cost of revenue
$
—
$
—
$
—
$
1</t>
  </si>
  <si>
    <t>Information about Geographic Areas (Tables)</t>
  </si>
  <si>
    <t>Schedule of Revenue by Geographic Area</t>
  </si>
  <si>
    <t>The following table sets forth revenue by geographic area (in thousands):
Three Months Ended June 30,
Six Months Ended June 30,
2018
2017
2018
2017
United States
$
1,785
$
2,537
$
3,017
$
7,109
Asia-Pacific (excluding Japan)
8,017
5,451
16,460
10,823
Europe and Middle East
—
101
—
101
Total
$
9,802
$
8,089
$
19,477
$
18,033</t>
  </si>
  <si>
    <t>Restructuring Charges (Tables)</t>
  </si>
  <si>
    <t>Schedule of Accrued Liabilities for Severance and Related Expenses and Payments</t>
  </si>
  <si>
    <t>The following table presents accrued liabilities for severance and related expenses and payments as of June 30, 2018 (in thousands).
As of December 31, 2017
Charge
Cash
As of June 30, 2018
Severance and related expenses
$
15
$
—
$
(15
)
$
—</t>
  </si>
  <si>
    <t>Summary of Significant Accounting Policies - Narrative (Details) - USD ($)</t>
  </si>
  <si>
    <t>Amortization period to expense sales commissions</t>
  </si>
  <si>
    <t>1 year</t>
  </si>
  <si>
    <t>Inventory raw materials noncurrent</t>
  </si>
  <si>
    <t>Allowance for doubtful accounts</t>
  </si>
  <si>
    <t>ASU 2016-18</t>
  </si>
  <si>
    <t>Impact on condensed consolidated financial statements due to adoption of new accounting standard</t>
  </si>
  <si>
    <t>Restricted cash balances</t>
  </si>
  <si>
    <t>Contract liability balance recognized as revenue</t>
  </si>
  <si>
    <t>Summary of Significant Accounting Policies - Cumulative Effect of Changes Made to Condensed Consolidated Balance Sheet for Adoption of ASU (Details) - USD ($) $ in Thousands</t>
  </si>
  <si>
    <t>Jan. 01, 2018</t>
  </si>
  <si>
    <t>ASSETS</t>
  </si>
  <si>
    <t>ASU 2014-09 | Adjustment Due to ASC 606</t>
  </si>
  <si>
    <t>Summary of Significant Accounting Policies - Impact of Adoption of ASC 606 on Condensed Consolidated Statement of Operations and Balance Sheet (Details) - USD ($) $ in Thousands</t>
  </si>
  <si>
    <t>Revenue</t>
  </si>
  <si>
    <t>ASU 2014-09 | Without Adoption of ASC 606</t>
  </si>
  <si>
    <t>ASU 2014-09 | Effect of Change Higher/(Lower)</t>
  </si>
  <si>
    <t>Licensing and Royalty Revenue | ASU 2014-09 | Without Adoption of ASC 606</t>
  </si>
  <si>
    <t>Licensing and Royalty Revenue | ASU 2014-09 | Effect of Change Higher/(Lower)</t>
  </si>
  <si>
    <t>Summary of Significant Accounting Policies - Summary of Contract Assets and Contract Liabilities From Contracts With Customers (Details) - USD ($) $ in Thousands</t>
  </si>
  <si>
    <t>Mar. 31, 2018</t>
  </si>
  <si>
    <t>Contract With Customer Asset And Liability [Abstract]</t>
  </si>
  <si>
    <t>Receivable, which are included in Accounts receivable</t>
  </si>
  <si>
    <t>Contract assets</t>
  </si>
  <si>
    <t>Contract liabilities</t>
  </si>
  <si>
    <t>Summary of Significant Accounting Policies - Concentration of Revenue and Accounts Receivable (Details) - Customer concentration</t>
  </si>
  <si>
    <t>12 Months Ended</t>
  </si>
  <si>
    <t>Revenue | Customer A</t>
  </si>
  <si>
    <t>Concentration risk percentage</t>
  </si>
  <si>
    <t>64.00%</t>
  </si>
  <si>
    <t>67.00%</t>
  </si>
  <si>
    <t>61.00%</t>
  </si>
  <si>
    <t>58.00%</t>
  </si>
  <si>
    <t>Revenue | Customer B</t>
  </si>
  <si>
    <t>18.00%</t>
  </si>
  <si>
    <t>23.00%</t>
  </si>
  <si>
    <t>Revenue | Customer D</t>
  </si>
  <si>
    <t>10.00%</t>
  </si>
  <si>
    <t>Revenue | Customer E</t>
  </si>
  <si>
    <t>15.00%</t>
  </si>
  <si>
    <t>14.00%</t>
  </si>
  <si>
    <t>Accounts Receivable | Customer A</t>
  </si>
  <si>
    <t>72.00%</t>
  </si>
  <si>
    <t>Accounts Receivable | Customer B</t>
  </si>
  <si>
    <t>16.00%</t>
  </si>
  <si>
    <t>19.00%</t>
  </si>
  <si>
    <t>Accounts Receivable | Customer C</t>
  </si>
  <si>
    <t>Accounts Receivable | Customer F</t>
  </si>
  <si>
    <t>Accounts Receivable | Customer G</t>
  </si>
  <si>
    <t>22.00%</t>
  </si>
  <si>
    <t>Accounts Receivable | Customer H</t>
  </si>
  <si>
    <t>Fair Value of Financial Instruments - Fair Value of Cash Equivalents and Investments by Level within Fair Value Hierarchy (Details) - Fair Value, Measurements, Recurring Basis - USD ($) $ in Thousands</t>
  </si>
  <si>
    <t>Assets:</t>
  </si>
  <si>
    <t>Money market funds</t>
  </si>
  <si>
    <t>Corporate debt securities and commercial paper</t>
  </si>
  <si>
    <t>Total assets measured at fair value</t>
  </si>
  <si>
    <t>Level I</t>
  </si>
  <si>
    <t>Level II</t>
  </si>
  <si>
    <t>Fair Value of Financial Instruments - Schedule of Cash, Cash Equivalents, and Investments (Details) - USD ($)</t>
  </si>
  <si>
    <t>Available-for-sale Securities, Amortized Cost Basis</t>
  </si>
  <si>
    <t>Amortized Cost</t>
  </si>
  <si>
    <t>Unrealized Losses</t>
  </si>
  <si>
    <t>Estimated Fair Value</t>
  </si>
  <si>
    <t>Cash</t>
  </si>
  <si>
    <t>Fair Value of Financial Instruments - Narrative (Details) - USD ($)</t>
  </si>
  <si>
    <t>Property and Equipment - Schedule of Property and Equipment (Details) - USD ($) $ in Thousands</t>
  </si>
  <si>
    <t>Total property and equipment</t>
  </si>
  <si>
    <t>Less accumulated depreciation</t>
  </si>
  <si>
    <t>Lab equipment and machinery</t>
  </si>
  <si>
    <t>Leasehold improvements</t>
  </si>
  <si>
    <t>Computer equipment and software</t>
  </si>
  <si>
    <t>Furniture and fixtures</t>
  </si>
  <si>
    <t>Construction in progress</t>
  </si>
  <si>
    <t>Property and Equipment - Schedule of Depreciation Expense (Details) - USD ($) $ in Thousands</t>
  </si>
  <si>
    <t>Depreciation expense</t>
  </si>
  <si>
    <t>Intangible Assets - Schedule of Intangible Assets (Details) - USD ($) $ in Thousands</t>
  </si>
  <si>
    <t>Intangible assets</t>
  </si>
  <si>
    <t>Trademarks</t>
  </si>
  <si>
    <t>Total intangible assets</t>
  </si>
  <si>
    <t>Less patent amortization</t>
  </si>
  <si>
    <t>Patents issued</t>
  </si>
  <si>
    <t>Finite-lived, gross</t>
  </si>
  <si>
    <t>Patents pending</t>
  </si>
  <si>
    <t>Intangible Assets - Schedule of Patent Amortization Expense (Details) - USD ($) $ in Thousands</t>
  </si>
  <si>
    <t>Amortization expense</t>
  </si>
  <si>
    <t>Commitments and Contingencies - Narrative (Details) - USD ($)</t>
  </si>
  <si>
    <t>1 Months Ended</t>
  </si>
  <si>
    <t>Aug. 31, 2017</t>
  </si>
  <si>
    <t>Sep. 30, 2016</t>
  </si>
  <si>
    <t>Leases</t>
  </si>
  <si>
    <t>Building lease expiration period</t>
  </si>
  <si>
    <t>Jun. 30,
		2025</t>
  </si>
  <si>
    <t>Payments for rent</t>
  </si>
  <si>
    <t>Future commitments and obligations under capital lease</t>
  </si>
  <si>
    <t>Furnace</t>
  </si>
  <si>
    <t>Capital lease term of contract</t>
  </si>
  <si>
    <t>3 years</t>
  </si>
  <si>
    <t>Capital lease termination month and year</t>
  </si>
  <si>
    <t>2017-08</t>
  </si>
  <si>
    <t>Loss recognized on termination of lease</t>
  </si>
  <si>
    <t>Capital lease obligation cancelled</t>
  </si>
  <si>
    <t>Net book value of underlying asset</t>
  </si>
  <si>
    <t>Sublease</t>
  </si>
  <si>
    <t>Rent payment received</t>
  </si>
  <si>
    <t>Future commitments and obligations under operating lease</t>
  </si>
  <si>
    <t>Sublease term</t>
  </si>
  <si>
    <t>Future annual sublease rental income</t>
  </si>
  <si>
    <t>Commitments and Contingencies - Schedule of Rent Expense (Details) - USD ($) $ in Thousands</t>
  </si>
  <si>
    <t>Rent expense</t>
  </si>
  <si>
    <t>Stockholders' Equity - Schedule of Assumptions for Fair Value of Stock Options (Details)</t>
  </si>
  <si>
    <t>Expected term (in years)</t>
  </si>
  <si>
    <t>5 years 10 months 24 days</t>
  </si>
  <si>
    <t>6 years</t>
  </si>
  <si>
    <t>Risk-free interest rate</t>
  </si>
  <si>
    <t>2.80%</t>
  </si>
  <si>
    <t>2.00%</t>
  </si>
  <si>
    <t>2.70%</t>
  </si>
  <si>
    <t>2.10%</t>
  </si>
  <si>
    <t>Expected volatility</t>
  </si>
  <si>
    <t>54.00%</t>
  </si>
  <si>
    <t>55.00%</t>
  </si>
  <si>
    <t>Stockholders' Equity - Schedule of Stock-based Compensation Expense, Net of Estimated Forfeitures (Details) - USD ($) $ in Thousands</t>
  </si>
  <si>
    <t>Total stock-based compensation</t>
  </si>
  <si>
    <t>Cost of revenue</t>
  </si>
  <si>
    <t>Stockholders' Equity - Schedule of Stock-based Compensation Expense, Net of Estimated Forfeitures, by Grant Type (Details) - USD ($) $ in Thousands</t>
  </si>
  <si>
    <t>Stock options</t>
  </si>
  <si>
    <t>Restricted stock awards and restricted stock units (RSUs)</t>
  </si>
  <si>
    <t>Stockholders' Equity - Schedule of Unrecognized Compensation Expense, Net of Forfeitures, Expected to be Recognized Over Weighted-average Periods (Details) $ in Thousands</t>
  </si>
  <si>
    <t>Jun. 30, 2018USD ($)</t>
  </si>
  <si>
    <t>Unrecognized Compensation Expense</t>
  </si>
  <si>
    <t>Unrecognized Compensation Weighted-Average Period (in years)</t>
  </si>
  <si>
    <t>2 years 9 months 18 days</t>
  </si>
  <si>
    <t>RSUs</t>
  </si>
  <si>
    <t>2 years 1 month 6 days</t>
  </si>
  <si>
    <t>Stockholders' Equity - Schedule of Grants Made by Entity (Details) - $ / shares</t>
  </si>
  <si>
    <t>Shares Granted</t>
  </si>
  <si>
    <t>Weighted-Average Grant Date Fair Value</t>
  </si>
  <si>
    <t>Stockholders' Equity - Narrative (Details) - USD ($)</t>
  </si>
  <si>
    <t>Aggregate intrinsic value, exercised</t>
  </si>
  <si>
    <t>Fair value of vested awarded stock</t>
  </si>
  <si>
    <t>Stockholders' Equity - Schedule of Reserved Shares of Common Stock (Details) - shares</t>
  </si>
  <si>
    <t>Reserved shares of common stock</t>
  </si>
  <si>
    <t>Shares available for future grant</t>
  </si>
  <si>
    <t>Net Earnings (Loss) per Share - Schedule of Antidilutive Potential Common Shares (Details) - shares</t>
  </si>
  <si>
    <t>Stock options to purchase common stock</t>
  </si>
  <si>
    <t>Antidilutive potential common shares excluded from computation of diluted net loss per share</t>
  </si>
  <si>
    <t>Antidilutive potential common shares</t>
  </si>
  <si>
    <t>Income Taxes - Narrative (Details) - USD ($)</t>
  </si>
  <si>
    <t>Income tax expense</t>
  </si>
  <si>
    <t>Pre-tax loss</t>
  </si>
  <si>
    <t>Federal statutory rate (as a percent)</t>
  </si>
  <si>
    <t>21.00%</t>
  </si>
  <si>
    <t>35.00%</t>
  </si>
  <si>
    <t>Tax Cuts and Jobs Act, net operating loss reduction limitation percentage of taxable income</t>
  </si>
  <si>
    <t>80.00%</t>
  </si>
  <si>
    <t>Related Party Transactions - Narrative (Details) - USD ($)</t>
  </si>
  <si>
    <t>Dec. 31, 2016</t>
  </si>
  <si>
    <t>Nov. 30, 2006</t>
  </si>
  <si>
    <t>Director fees expenses</t>
  </si>
  <si>
    <t>Number of common stock owned by related party</t>
  </si>
  <si>
    <t>Deferred revenue balance</t>
  </si>
  <si>
    <t>The entity whose independent board member serves the company's board of directors | Minimum | Alliance Agreement</t>
  </si>
  <si>
    <t>Percentage of beneficial ownership interest of the entity's common stock</t>
  </si>
  <si>
    <t>5.00%</t>
  </si>
  <si>
    <t>The entity whose vice chairman of the board of directors is a director of the company and is also a managing member of a significant shareholder of the company</t>
  </si>
  <si>
    <t>29.70%</t>
  </si>
  <si>
    <t>Related Party Transactions - Schedule of Related Party Revenue and Cost of Revenue (Details) - The entity whose independent board member serves the company's board of directors - Alliance Agreement $ in Thousands</t>
  </si>
  <si>
    <t>Jun. 30, 2017USD ($)</t>
  </si>
  <si>
    <t>Related party revenue</t>
  </si>
  <si>
    <t>Related party cost of revenue</t>
  </si>
  <si>
    <t>Information about Geographic Areas - Schedule of Revenue by Geographic Area (Details) - USD ($) $ in Thousands</t>
  </si>
  <si>
    <t>Information about geographic areas</t>
  </si>
  <si>
    <t>United States</t>
  </si>
  <si>
    <t>Asia-Pacific (excluding Japan)</t>
  </si>
  <si>
    <t>Europe and Middle East</t>
  </si>
  <si>
    <t>Restructuring Charges - Narrative (Details) - USD ($) $ in Millions</t>
  </si>
  <si>
    <t>Mar. 31, 2017</t>
  </si>
  <si>
    <t>Percentage reduction in workforce</t>
  </si>
  <si>
    <t>Employee severance and termination benefits</t>
  </si>
  <si>
    <t>Restructuring Charges - Schedule of Accrued Liabilities for Severance and Related Expenses and Payments (Details) - USD ($) $ in Thousands</t>
  </si>
  <si>
    <t>Restructuring Cost And Reserve [Line Items]</t>
  </si>
  <si>
    <t>Charge</t>
  </si>
  <si>
    <t>Severance and related expenses</t>
  </si>
  <si>
    <t>Beginning balance</t>
  </si>
  <si>
    <t>Cash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2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9741944</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c r="B3" s="4" t="s">
        <v>184</v>
      </c>
    </row>
    <row r="4" spans="1:2">
      <c r="A4" s="4" t="s">
        <v>178</v>
      </c>
      <c r="B4" s="4" t="s">
        <v>185</v>
      </c>
    </row>
    <row r="5" spans="1:2">
      <c r="A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47</v>
      </c>
      <c r="C3" s="7" t="n">
        <v>6090</v>
      </c>
    </row>
    <row r="4" spans="1:3">
      <c r="A4" s="4" t="s">
        <v>30</v>
      </c>
      <c r="B4" s="5" t="n">
        <v>25662</v>
      </c>
      <c r="C4" s="5" t="n">
        <v>18060</v>
      </c>
    </row>
    <row r="5" spans="1:3">
      <c r="A5" s="4" t="s">
        <v>31</v>
      </c>
      <c r="B5" s="5" t="n">
        <v>1920</v>
      </c>
      <c r="C5" s="5" t="n">
        <v>5519</v>
      </c>
    </row>
    <row r="6" spans="1:3">
      <c r="A6" s="4" t="s">
        <v>32</v>
      </c>
      <c r="B6" s="5" t="n">
        <v>725</v>
      </c>
      <c r="C6" s="5" t="n">
        <v>1069</v>
      </c>
    </row>
    <row r="7" spans="1:3">
      <c r="A7" s="4" t="s">
        <v>33</v>
      </c>
      <c r="B7" s="5" t="n">
        <v>32654</v>
      </c>
      <c r="C7" s="5" t="n">
        <v>30738</v>
      </c>
    </row>
    <row r="8" spans="1:3">
      <c r="A8" s="4" t="s">
        <v>34</v>
      </c>
      <c r="B8" s="5" t="n">
        <v>1283</v>
      </c>
      <c r="C8" s="5" t="n">
        <v>1657</v>
      </c>
    </row>
    <row r="9" spans="1:3">
      <c r="A9" s="4" t="s">
        <v>35</v>
      </c>
      <c r="B9" s="5" t="n">
        <v>2836</v>
      </c>
      <c r="C9" s="5" t="n">
        <v>2781</v>
      </c>
    </row>
    <row r="10" spans="1:3">
      <c r="A10" s="4" t="s">
        <v>36</v>
      </c>
      <c r="B10" s="5" t="n">
        <v>4171</v>
      </c>
      <c r="C10" s="5" t="n">
        <v>5913</v>
      </c>
    </row>
    <row r="11" spans="1:3">
      <c r="A11" s="4" t="s">
        <v>37</v>
      </c>
      <c r="B11" s="5" t="n">
        <v>2382</v>
      </c>
      <c r="C11" s="5" t="n">
        <v>2620</v>
      </c>
    </row>
    <row r="12" spans="1:3">
      <c r="A12" s="4" t="s">
        <v>38</v>
      </c>
      <c r="B12" s="5" t="n">
        <v>551</v>
      </c>
      <c r="C12" s="5" t="n">
        <v>600</v>
      </c>
    </row>
    <row r="13" spans="1:3">
      <c r="A13" s="4" t="s">
        <v>39</v>
      </c>
      <c r="B13" s="5" t="n">
        <v>43877</v>
      </c>
      <c r="C13" s="5" t="n">
        <v>44309</v>
      </c>
    </row>
    <row r="14" spans="1:3">
      <c r="A14" s="3" t="s">
        <v>40</v>
      </c>
    </row>
    <row r="15" spans="1:3">
      <c r="A15" s="4" t="s">
        <v>41</v>
      </c>
      <c r="B15" s="5" t="n">
        <v>145</v>
      </c>
      <c r="C15" s="5" t="n">
        <v>928</v>
      </c>
    </row>
    <row r="16" spans="1:3">
      <c r="A16" s="4" t="s">
        <v>42</v>
      </c>
      <c r="B16" s="5" t="n">
        <v>1054</v>
      </c>
      <c r="C16" s="5" t="n">
        <v>865</v>
      </c>
    </row>
    <row r="17" spans="1:3">
      <c r="A17" s="4" t="s">
        <v>43</v>
      </c>
      <c r="B17" s="5" t="n">
        <v>2494</v>
      </c>
      <c r="C17" s="5" t="n">
        <v>2535</v>
      </c>
    </row>
    <row r="18" spans="1:3">
      <c r="A18" s="4" t="s">
        <v>44</v>
      </c>
      <c r="B18" s="5" t="n">
        <v>309</v>
      </c>
      <c r="C18" s="5" t="n">
        <v>941</v>
      </c>
    </row>
    <row r="19" spans="1:3">
      <c r="A19" s="4" t="s">
        <v>45</v>
      </c>
      <c r="B19" s="5" t="n">
        <v>4002</v>
      </c>
      <c r="C19" s="5" t="n">
        <v>5269</v>
      </c>
    </row>
    <row r="20" spans="1:3">
      <c r="A20" s="4" t="s">
        <v>46</v>
      </c>
      <c r="B20" s="5" t="n">
        <v>2808</v>
      </c>
      <c r="C20" s="5" t="n">
        <v>2939</v>
      </c>
    </row>
    <row r="21" spans="1:3">
      <c r="A21" s="4" t="s">
        <v>47</v>
      </c>
      <c r="C21" s="5" t="n">
        <v>28</v>
      </c>
    </row>
    <row r="22" spans="1:3">
      <c r="A22" s="4" t="s">
        <v>48</v>
      </c>
      <c r="B22" s="5" t="n">
        <v>6810</v>
      </c>
      <c r="C22" s="5" t="n">
        <v>8236</v>
      </c>
    </row>
    <row r="23" spans="1:3">
      <c r="A23" s="4" t="s">
        <v>49</v>
      </c>
      <c r="B23" s="4" t="s">
        <v>50</v>
      </c>
      <c r="C23" s="4" t="s">
        <v>50</v>
      </c>
    </row>
    <row r="24" spans="1:3">
      <c r="A24" s="3" t="s">
        <v>51</v>
      </c>
    </row>
    <row r="25" spans="1:3">
      <c r="A25" s="4" t="s">
        <v>52</v>
      </c>
      <c r="B25" s="5" t="n">
        <v>50</v>
      </c>
      <c r="C25" s="5" t="n">
        <v>50</v>
      </c>
    </row>
    <row r="26" spans="1:3">
      <c r="A26" s="4" t="s">
        <v>53</v>
      </c>
      <c r="B26" s="5" t="n">
        <v>215449</v>
      </c>
      <c r="C26" s="5" t="n">
        <v>214796</v>
      </c>
    </row>
    <row r="27" spans="1:3">
      <c r="A27" s="4" t="s">
        <v>54</v>
      </c>
      <c r="B27" s="5" t="n">
        <v>-43</v>
      </c>
      <c r="C27" s="5" t="n">
        <v>-35</v>
      </c>
    </row>
    <row r="28" spans="1:3">
      <c r="A28" s="4" t="s">
        <v>55</v>
      </c>
      <c r="B28" s="5" t="n">
        <v>-178389</v>
      </c>
      <c r="C28" s="5" t="n">
        <v>-178738</v>
      </c>
    </row>
    <row r="29" spans="1:3">
      <c r="A29" s="4" t="s">
        <v>56</v>
      </c>
      <c r="B29" s="5" t="n">
        <v>37067</v>
      </c>
      <c r="C29" s="5" t="n">
        <v>36073</v>
      </c>
    </row>
    <row r="30" spans="1:3">
      <c r="A30" s="4" t="s">
        <v>57</v>
      </c>
      <c r="B30" s="7" t="n">
        <v>43877</v>
      </c>
      <c r="C30" s="7" t="n">
        <v>44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4</v>
      </c>
      <c r="B1" s="2" t="s">
        <v>65</v>
      </c>
      <c r="C1" s="2" t="s">
        <v>1</v>
      </c>
    </row>
    <row r="2" spans="1:4">
      <c r="B2" s="2" t="s">
        <v>2</v>
      </c>
      <c r="C2" s="2" t="s">
        <v>2</v>
      </c>
      <c r="D2" s="2" t="s">
        <v>27</v>
      </c>
    </row>
    <row r="3" spans="1:4">
      <c r="A3" s="3" t="s">
        <v>170</v>
      </c>
    </row>
    <row r="4" spans="1:4">
      <c r="A4" s="4" t="s">
        <v>235</v>
      </c>
      <c r="C4" s="4" t="s">
        <v>236</v>
      </c>
    </row>
    <row r="5" spans="1:4">
      <c r="A5" s="3" t="s">
        <v>174</v>
      </c>
    </row>
    <row r="6" spans="1:4">
      <c r="A6" s="4" t="s">
        <v>237</v>
      </c>
      <c r="B6" s="7" t="n">
        <v>2800000</v>
      </c>
      <c r="C6" s="7" t="n">
        <v>2800000</v>
      </c>
      <c r="D6" s="7" t="n">
        <v>2800000</v>
      </c>
    </row>
    <row r="7" spans="1:4">
      <c r="A7" s="3" t="s">
        <v>176</v>
      </c>
    </row>
    <row r="8" spans="1:4">
      <c r="A8" s="4" t="s">
        <v>238</v>
      </c>
      <c r="B8" s="5" t="n">
        <v>0</v>
      </c>
      <c r="C8" s="5" t="n">
        <v>0</v>
      </c>
      <c r="D8" s="5" t="n">
        <v>0</v>
      </c>
    </row>
    <row r="9" spans="1:4">
      <c r="A9" s="4" t="s">
        <v>239</v>
      </c>
    </row>
    <row r="10" spans="1:4">
      <c r="A10" s="3" t="s">
        <v>170</v>
      </c>
    </row>
    <row r="11" spans="1:4">
      <c r="A11" s="4" t="s">
        <v>240</v>
      </c>
      <c r="C11" s="5" t="n">
        <v>0</v>
      </c>
    </row>
    <row r="12" spans="1:4">
      <c r="A12" s="4" t="s">
        <v>241</v>
      </c>
      <c r="B12" s="5" t="n">
        <v>0</v>
      </c>
      <c r="C12" s="7" t="n">
        <v>0</v>
      </c>
      <c r="D12" s="7" t="n">
        <v>0</v>
      </c>
    </row>
    <row r="13" spans="1:4">
      <c r="A13" s="4" t="s">
        <v>186</v>
      </c>
    </row>
    <row r="14" spans="1:4">
      <c r="A14" s="3" t="s">
        <v>170</v>
      </c>
    </row>
    <row r="15" spans="1:4">
      <c r="A15" s="4" t="s">
        <v>242</v>
      </c>
      <c r="B15" s="7"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8" t="n">
        <v>0.001</v>
      </c>
      <c r="C3" s="8" t="n">
        <v>0.001</v>
      </c>
    </row>
    <row r="4" spans="1:3">
      <c r="A4" s="4" t="s">
        <v>61</v>
      </c>
      <c r="B4" s="5" t="n">
        <v>200000000</v>
      </c>
      <c r="C4" s="5" t="n">
        <v>200000000</v>
      </c>
    </row>
    <row r="5" spans="1:3">
      <c r="A5" s="4" t="s">
        <v>62</v>
      </c>
      <c r="B5" s="5" t="n">
        <v>49736705</v>
      </c>
      <c r="C5" s="5" t="n">
        <v>49569721</v>
      </c>
    </row>
    <row r="6" spans="1:3">
      <c r="A6" s="4" t="s">
        <v>63</v>
      </c>
      <c r="B6" s="5" t="n">
        <v>49736705</v>
      </c>
      <c r="C6" s="5" t="n">
        <v>49569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44</v>
      </c>
      <c r="D1" s="2" t="s">
        <v>27</v>
      </c>
    </row>
    <row r="2" spans="1:4">
      <c r="A2" s="3" t="s">
        <v>245</v>
      </c>
    </row>
    <row r="3" spans="1:4">
      <c r="A3" s="4" t="s">
        <v>31</v>
      </c>
      <c r="B3" s="7" t="n">
        <v>1920</v>
      </c>
      <c r="D3" s="7" t="n">
        <v>5519</v>
      </c>
    </row>
    <row r="4" spans="1:4">
      <c r="A4" s="3" t="s">
        <v>51</v>
      </c>
    </row>
    <row r="5" spans="1:4">
      <c r="A5" s="4" t="s">
        <v>55</v>
      </c>
      <c r="B5" s="5" t="n">
        <v>-178389</v>
      </c>
      <c r="D5" s="7" t="n">
        <v>-178738</v>
      </c>
    </row>
    <row r="6" spans="1:4">
      <c r="A6" s="4" t="s">
        <v>186</v>
      </c>
    </row>
    <row r="7" spans="1:4">
      <c r="A7" s="3" t="s">
        <v>245</v>
      </c>
    </row>
    <row r="8" spans="1:4">
      <c r="A8" s="4" t="s">
        <v>31</v>
      </c>
      <c r="C8" s="7" t="n">
        <v>5994</v>
      </c>
    </row>
    <row r="9" spans="1:4">
      <c r="A9" s="3" t="s">
        <v>51</v>
      </c>
    </row>
    <row r="10" spans="1:4">
      <c r="A10" s="4" t="s">
        <v>55</v>
      </c>
      <c r="C10" s="5" t="n">
        <v>-178263</v>
      </c>
    </row>
    <row r="11" spans="1:4">
      <c r="A11" s="4" t="s">
        <v>246</v>
      </c>
    </row>
    <row r="12" spans="1:4">
      <c r="A12" s="3" t="s">
        <v>245</v>
      </c>
    </row>
    <row r="13" spans="1:4">
      <c r="A13" s="4" t="s">
        <v>31</v>
      </c>
      <c r="B13" s="5" t="n">
        <v>437</v>
      </c>
      <c r="C13" s="5" t="n">
        <v>475</v>
      </c>
    </row>
    <row r="14" spans="1:4">
      <c r="A14" s="3" t="s">
        <v>51</v>
      </c>
    </row>
    <row r="15" spans="1:4">
      <c r="A15" s="4" t="s">
        <v>55</v>
      </c>
      <c r="B15" s="7" t="n">
        <v>-437</v>
      </c>
      <c r="C15" s="7" t="n">
        <v>4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7</v>
      </c>
      <c r="B1" s="2" t="s">
        <v>65</v>
      </c>
      <c r="D1" s="2" t="s">
        <v>1</v>
      </c>
    </row>
    <row r="2" spans="1:7">
      <c r="B2" s="2" t="s">
        <v>2</v>
      </c>
      <c r="C2" s="2" t="s">
        <v>66</v>
      </c>
      <c r="D2" s="2" t="s">
        <v>2</v>
      </c>
      <c r="E2" s="2" t="s">
        <v>66</v>
      </c>
      <c r="F2" s="2" t="s">
        <v>244</v>
      </c>
      <c r="G2" s="2" t="s">
        <v>27</v>
      </c>
    </row>
    <row r="3" spans="1:7">
      <c r="A3" s="3" t="s">
        <v>67</v>
      </c>
    </row>
    <row r="4" spans="1:7">
      <c r="A4" s="4" t="s">
        <v>248</v>
      </c>
      <c r="B4" s="7" t="n">
        <v>9802</v>
      </c>
      <c r="C4" s="7" t="n">
        <v>8089</v>
      </c>
      <c r="D4" s="7" t="n">
        <v>19477</v>
      </c>
      <c r="E4" s="7" t="n">
        <v>18033</v>
      </c>
    </row>
    <row r="5" spans="1:7">
      <c r="A5" s="4" t="s">
        <v>101</v>
      </c>
      <c r="B5" s="5" t="n">
        <v>496</v>
      </c>
      <c r="C5" s="5" t="n">
        <v>-2854</v>
      </c>
      <c r="D5" s="5" t="n">
        <v>-127</v>
      </c>
      <c r="E5" s="5" t="n">
        <v>-8691</v>
      </c>
    </row>
    <row r="6" spans="1:7">
      <c r="A6" s="3" t="s">
        <v>245</v>
      </c>
    </row>
    <row r="7" spans="1:7">
      <c r="A7" s="4" t="s">
        <v>31</v>
      </c>
      <c r="B7" s="5" t="n">
        <v>1920</v>
      </c>
      <c r="D7" s="5" t="n">
        <v>1920</v>
      </c>
      <c r="G7" s="7" t="n">
        <v>5519</v>
      </c>
    </row>
    <row r="8" spans="1:7">
      <c r="A8" s="3" t="s">
        <v>51</v>
      </c>
    </row>
    <row r="9" spans="1:7">
      <c r="A9" s="4" t="s">
        <v>55</v>
      </c>
      <c r="B9" s="5" t="n">
        <v>-178389</v>
      </c>
      <c r="D9" s="5" t="n">
        <v>-178389</v>
      </c>
      <c r="G9" s="7" t="n">
        <v>-178738</v>
      </c>
    </row>
    <row r="10" spans="1:7">
      <c r="A10" s="4" t="s">
        <v>186</v>
      </c>
    </row>
    <row r="11" spans="1:7">
      <c r="A11" s="3" t="s">
        <v>245</v>
      </c>
    </row>
    <row r="12" spans="1:7">
      <c r="A12" s="4" t="s">
        <v>31</v>
      </c>
      <c r="F12" s="7" t="n">
        <v>5994</v>
      </c>
    </row>
    <row r="13" spans="1:7">
      <c r="A13" s="3" t="s">
        <v>51</v>
      </c>
    </row>
    <row r="14" spans="1:7">
      <c r="A14" s="4" t="s">
        <v>55</v>
      </c>
      <c r="F14" s="5" t="n">
        <v>-178263</v>
      </c>
    </row>
    <row r="15" spans="1:7">
      <c r="A15" s="4" t="s">
        <v>249</v>
      </c>
    </row>
    <row r="16" spans="1:7">
      <c r="A16" s="3" t="s">
        <v>67</v>
      </c>
    </row>
    <row r="17" spans="1:7">
      <c r="A17" s="4" t="s">
        <v>101</v>
      </c>
      <c r="B17" s="5" t="n">
        <v>481</v>
      </c>
      <c r="D17" s="5" t="n">
        <v>-86</v>
      </c>
    </row>
    <row r="18" spans="1:7">
      <c r="A18" s="3" t="s">
        <v>245</v>
      </c>
    </row>
    <row r="19" spans="1:7">
      <c r="A19" s="4" t="s">
        <v>31</v>
      </c>
      <c r="B19" s="5" t="n">
        <v>1483</v>
      </c>
      <c r="D19" s="5" t="n">
        <v>1483</v>
      </c>
    </row>
    <row r="20" spans="1:7">
      <c r="A20" s="3" t="s">
        <v>51</v>
      </c>
    </row>
    <row r="21" spans="1:7">
      <c r="A21" s="4" t="s">
        <v>55</v>
      </c>
      <c r="B21" s="5" t="n">
        <v>-178826</v>
      </c>
      <c r="D21" s="5" t="n">
        <v>-178826</v>
      </c>
    </row>
    <row r="22" spans="1:7">
      <c r="A22" s="4" t="s">
        <v>250</v>
      </c>
    </row>
    <row r="23" spans="1:7">
      <c r="A23" s="3" t="s">
        <v>67</v>
      </c>
    </row>
    <row r="24" spans="1:7">
      <c r="A24" s="4" t="s">
        <v>101</v>
      </c>
      <c r="B24" s="5" t="n">
        <v>-15</v>
      </c>
      <c r="D24" s="5" t="n">
        <v>41</v>
      </c>
    </row>
    <row r="25" spans="1:7">
      <c r="A25" s="3" t="s">
        <v>245</v>
      </c>
    </row>
    <row r="26" spans="1:7">
      <c r="A26" s="4" t="s">
        <v>31</v>
      </c>
      <c r="B26" s="5" t="n">
        <v>437</v>
      </c>
      <c r="D26" s="5" t="n">
        <v>437</v>
      </c>
      <c r="F26" s="5" t="n">
        <v>475</v>
      </c>
    </row>
    <row r="27" spans="1:7">
      <c r="A27" s="3" t="s">
        <v>51</v>
      </c>
    </row>
    <row r="28" spans="1:7">
      <c r="A28" s="4" t="s">
        <v>55</v>
      </c>
      <c r="B28" s="5" t="n">
        <v>-437</v>
      </c>
      <c r="D28" s="5" t="n">
        <v>-437</v>
      </c>
      <c r="F28" s="7" t="n">
        <v>475</v>
      </c>
    </row>
    <row r="29" spans="1:7">
      <c r="A29" s="4" t="s">
        <v>92</v>
      </c>
    </row>
    <row r="30" spans="1:7">
      <c r="A30" s="3" t="s">
        <v>67</v>
      </c>
    </row>
    <row r="31" spans="1:7">
      <c r="A31" s="4" t="s">
        <v>248</v>
      </c>
      <c r="B31" s="5" t="n">
        <v>437</v>
      </c>
      <c r="C31" s="7" t="n">
        <v>1609</v>
      </c>
      <c r="D31" s="5" t="n">
        <v>856</v>
      </c>
      <c r="E31" s="7" t="n">
        <v>4742</v>
      </c>
    </row>
    <row r="32" spans="1:7">
      <c r="A32" s="4" t="s">
        <v>251</v>
      </c>
    </row>
    <row r="33" spans="1:7">
      <c r="A33" s="3" t="s">
        <v>67</v>
      </c>
    </row>
    <row r="34" spans="1:7">
      <c r="A34" s="4" t="s">
        <v>248</v>
      </c>
      <c r="B34" s="5" t="n">
        <v>422</v>
      </c>
      <c r="D34" s="5" t="n">
        <v>897</v>
      </c>
    </row>
    <row r="35" spans="1:7">
      <c r="A35" s="4" t="s">
        <v>252</v>
      </c>
    </row>
    <row r="36" spans="1:7">
      <c r="A36" s="3" t="s">
        <v>67</v>
      </c>
    </row>
    <row r="37" spans="1:7">
      <c r="A37" s="4" t="s">
        <v>248</v>
      </c>
      <c r="B37" s="7" t="n">
        <v>15</v>
      </c>
      <c r="D37" s="7" t="n">
        <v>-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4</v>
      </c>
    </row>
    <row r="2" spans="1:3">
      <c r="A2" s="3" t="s">
        <v>255</v>
      </c>
    </row>
    <row r="3" spans="1:3">
      <c r="A3" s="4" t="s">
        <v>256</v>
      </c>
      <c r="B3" s="7" t="n">
        <v>1194</v>
      </c>
      <c r="C3" s="7" t="n">
        <v>3589</v>
      </c>
    </row>
    <row r="4" spans="1:3">
      <c r="A4" s="4" t="s">
        <v>257</v>
      </c>
      <c r="B4" s="5" t="n">
        <v>726</v>
      </c>
      <c r="C4" s="5" t="n">
        <v>610</v>
      </c>
    </row>
    <row r="5" spans="1:3">
      <c r="A5" s="4" t="s">
        <v>258</v>
      </c>
      <c r="B5" s="7" t="n">
        <v>309</v>
      </c>
      <c r="C5" s="7" t="n">
        <v>9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65</v>
      </c>
      <c r="D1" s="2" t="s">
        <v>1</v>
      </c>
      <c r="F1" s="2" t="s">
        <v>260</v>
      </c>
    </row>
    <row r="2" spans="1:6">
      <c r="B2" s="2" t="s">
        <v>2</v>
      </c>
      <c r="C2" s="2" t="s">
        <v>66</v>
      </c>
      <c r="D2" s="2" t="s">
        <v>2</v>
      </c>
      <c r="E2" s="2" t="s">
        <v>66</v>
      </c>
      <c r="F2" s="2" t="s">
        <v>27</v>
      </c>
    </row>
    <row r="3" spans="1:6">
      <c r="A3" s="4" t="s">
        <v>261</v>
      </c>
    </row>
    <row r="4" spans="1:6">
      <c r="A4" s="3" t="s">
        <v>178</v>
      </c>
    </row>
    <row r="5" spans="1:6">
      <c r="A5" s="4" t="s">
        <v>262</v>
      </c>
      <c r="B5" s="4" t="s">
        <v>263</v>
      </c>
      <c r="C5" s="4" t="s">
        <v>264</v>
      </c>
      <c r="D5" s="4" t="s">
        <v>265</v>
      </c>
      <c r="E5" s="4" t="s">
        <v>266</v>
      </c>
    </row>
    <row r="6" spans="1:6">
      <c r="A6" s="4" t="s">
        <v>267</v>
      </c>
    </row>
    <row r="7" spans="1:6">
      <c r="A7" s="3" t="s">
        <v>178</v>
      </c>
    </row>
    <row r="8" spans="1:6">
      <c r="A8" s="4" t="s">
        <v>262</v>
      </c>
      <c r="B8" s="4" t="s">
        <v>268</v>
      </c>
      <c r="D8" s="4" t="s">
        <v>269</v>
      </c>
    </row>
    <row r="9" spans="1:6">
      <c r="A9" s="4" t="s">
        <v>270</v>
      </c>
    </row>
    <row r="10" spans="1:6">
      <c r="A10" s="3" t="s">
        <v>178</v>
      </c>
    </row>
    <row r="11" spans="1:6">
      <c r="A11" s="4" t="s">
        <v>262</v>
      </c>
      <c r="E11" s="4" t="s">
        <v>271</v>
      </c>
    </row>
    <row r="12" spans="1:6">
      <c r="A12" s="4" t="s">
        <v>272</v>
      </c>
    </row>
    <row r="13" spans="1:6">
      <c r="A13" s="3" t="s">
        <v>178</v>
      </c>
    </row>
    <row r="14" spans="1:6">
      <c r="A14" s="4" t="s">
        <v>262</v>
      </c>
      <c r="C14" s="4" t="s">
        <v>273</v>
      </c>
      <c r="E14" s="4" t="s">
        <v>274</v>
      </c>
    </row>
    <row r="15" spans="1:6">
      <c r="A15" s="4" t="s">
        <v>275</v>
      </c>
    </row>
    <row r="16" spans="1:6">
      <c r="A16" s="3" t="s">
        <v>178</v>
      </c>
    </row>
    <row r="17" spans="1:6">
      <c r="A17" s="4" t="s">
        <v>262</v>
      </c>
      <c r="F17" s="4" t="s">
        <v>276</v>
      </c>
    </row>
    <row r="18" spans="1:6">
      <c r="A18" s="4" t="s">
        <v>277</v>
      </c>
    </row>
    <row r="19" spans="1:6">
      <c r="A19" s="3" t="s">
        <v>178</v>
      </c>
    </row>
    <row r="20" spans="1:6">
      <c r="A20" s="4" t="s">
        <v>262</v>
      </c>
      <c r="D20" s="4" t="s">
        <v>278</v>
      </c>
      <c r="F20" s="4" t="s">
        <v>279</v>
      </c>
    </row>
    <row r="21" spans="1:6">
      <c r="A21" s="4" t="s">
        <v>280</v>
      </c>
    </row>
    <row r="22" spans="1:6">
      <c r="A22" s="3" t="s">
        <v>178</v>
      </c>
    </row>
    <row r="23" spans="1:6">
      <c r="A23" s="4" t="s">
        <v>262</v>
      </c>
      <c r="D23" s="4" t="s">
        <v>269</v>
      </c>
    </row>
    <row r="24" spans="1:6">
      <c r="A24" s="4" t="s">
        <v>281</v>
      </c>
    </row>
    <row r="25" spans="1:6">
      <c r="A25" s="3" t="s">
        <v>178</v>
      </c>
    </row>
    <row r="26" spans="1:6">
      <c r="A26" s="4" t="s">
        <v>262</v>
      </c>
      <c r="D26" s="4" t="s">
        <v>268</v>
      </c>
    </row>
    <row r="27" spans="1:6">
      <c r="A27" s="4" t="s">
        <v>282</v>
      </c>
    </row>
    <row r="28" spans="1:6">
      <c r="A28" s="3" t="s">
        <v>178</v>
      </c>
    </row>
    <row r="29" spans="1:6">
      <c r="A29" s="4" t="s">
        <v>262</v>
      </c>
      <c r="D29" s="4" t="s">
        <v>283</v>
      </c>
    </row>
    <row r="30" spans="1:6">
      <c r="A30" s="4" t="s">
        <v>284</v>
      </c>
    </row>
    <row r="31" spans="1:6">
      <c r="A31" s="3" t="s">
        <v>178</v>
      </c>
    </row>
    <row r="32" spans="1:6">
      <c r="A32" s="4" t="s">
        <v>262</v>
      </c>
      <c r="D32" s="4" t="s">
        <v>2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86</v>
      </c>
    </row>
    <row r="3" spans="1:3">
      <c r="A3" s="4" t="s">
        <v>287</v>
      </c>
      <c r="B3" s="7" t="n">
        <v>182</v>
      </c>
      <c r="C3" s="7" t="n">
        <v>2279</v>
      </c>
    </row>
    <row r="4" spans="1:3">
      <c r="A4" s="4" t="s">
        <v>288</v>
      </c>
      <c r="B4" s="5" t="n">
        <v>26945</v>
      </c>
      <c r="C4" s="5" t="n">
        <v>19717</v>
      </c>
    </row>
    <row r="5" spans="1:3">
      <c r="A5" s="4" t="s">
        <v>289</v>
      </c>
      <c r="B5" s="5" t="n">
        <v>27127</v>
      </c>
      <c r="C5" s="5" t="n">
        <v>21996</v>
      </c>
    </row>
    <row r="6" spans="1:3">
      <c r="A6" s="4" t="s">
        <v>290</v>
      </c>
    </row>
    <row r="7" spans="1:3">
      <c r="A7" s="3" t="s">
        <v>286</v>
      </c>
    </row>
    <row r="8" spans="1:3">
      <c r="A8" s="4" t="s">
        <v>287</v>
      </c>
      <c r="B8" s="5" t="n">
        <v>182</v>
      </c>
      <c r="C8" s="5" t="n">
        <v>2279</v>
      </c>
    </row>
    <row r="9" spans="1:3">
      <c r="A9" s="4" t="s">
        <v>289</v>
      </c>
      <c r="B9" s="5" t="n">
        <v>182</v>
      </c>
      <c r="C9" s="5" t="n">
        <v>2279</v>
      </c>
    </row>
    <row r="10" spans="1:3">
      <c r="A10" s="4" t="s">
        <v>291</v>
      </c>
    </row>
    <row r="11" spans="1:3">
      <c r="A11" s="3" t="s">
        <v>286</v>
      </c>
    </row>
    <row r="12" spans="1:3">
      <c r="A12" s="4" t="s">
        <v>288</v>
      </c>
      <c r="B12" s="5" t="n">
        <v>26945</v>
      </c>
      <c r="C12" s="5" t="n">
        <v>19717</v>
      </c>
    </row>
    <row r="13" spans="1:3">
      <c r="A13" s="4" t="s">
        <v>289</v>
      </c>
      <c r="B13" s="7" t="n">
        <v>26945</v>
      </c>
      <c r="C13" s="7" t="n">
        <v>197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7</v>
      </c>
    </row>
    <row r="2" spans="1:3">
      <c r="A2" s="3" t="s">
        <v>293</v>
      </c>
    </row>
    <row r="3" spans="1:3">
      <c r="A3" s="4" t="s">
        <v>294</v>
      </c>
      <c r="B3" s="7" t="n">
        <v>31335000</v>
      </c>
    </row>
    <row r="4" spans="1:3">
      <c r="A4" s="4" t="s">
        <v>295</v>
      </c>
      <c r="B4" s="5" t="n">
        <v>-43000</v>
      </c>
      <c r="C4" s="7" t="n">
        <v>-36000</v>
      </c>
    </row>
    <row r="5" spans="1:3">
      <c r="A5" s="4" t="s">
        <v>296</v>
      </c>
      <c r="B5" s="5" t="n">
        <v>31292000</v>
      </c>
    </row>
    <row r="6" spans="1:3">
      <c r="A6" s="4" t="s">
        <v>297</v>
      </c>
    </row>
    <row r="7" spans="1:3">
      <c r="A7" s="3" t="s">
        <v>293</v>
      </c>
    </row>
    <row r="8" spans="1:3">
      <c r="A8" s="4" t="s">
        <v>294</v>
      </c>
      <c r="B8" s="5" t="n">
        <v>4165000</v>
      </c>
    </row>
    <row r="9" spans="1:3">
      <c r="A9" s="4" t="s">
        <v>296</v>
      </c>
      <c r="B9" s="5" t="n">
        <v>4165000</v>
      </c>
    </row>
    <row r="10" spans="1:3">
      <c r="A10" s="4" t="s">
        <v>287</v>
      </c>
    </row>
    <row r="11" spans="1:3">
      <c r="A11" s="3" t="s">
        <v>293</v>
      </c>
    </row>
    <row r="12" spans="1:3">
      <c r="A12" s="4" t="s">
        <v>294</v>
      </c>
      <c r="B12" s="5" t="n">
        <v>182000</v>
      </c>
    </row>
    <row r="13" spans="1:3">
      <c r="A13" s="4" t="s">
        <v>296</v>
      </c>
      <c r="B13" s="5" t="n">
        <v>182000</v>
      </c>
    </row>
    <row r="14" spans="1:3">
      <c r="A14" s="4" t="s">
        <v>288</v>
      </c>
    </row>
    <row r="15" spans="1:3">
      <c r="A15" s="3" t="s">
        <v>293</v>
      </c>
    </row>
    <row r="16" spans="1:3">
      <c r="A16" s="4" t="s">
        <v>294</v>
      </c>
      <c r="B16" s="5" t="n">
        <v>26988000</v>
      </c>
    </row>
    <row r="17" spans="1:3">
      <c r="A17" s="4" t="s">
        <v>295</v>
      </c>
      <c r="B17" s="5" t="n">
        <v>-43000</v>
      </c>
    </row>
    <row r="18" spans="1:3">
      <c r="A18" s="4" t="s">
        <v>296</v>
      </c>
      <c r="B18" s="7" t="n">
        <v>2694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v>
      </c>
      <c r="B1" s="2" t="s">
        <v>2</v>
      </c>
      <c r="C1" s="2" t="s">
        <v>27</v>
      </c>
    </row>
    <row r="2" spans="1:3">
      <c r="A2" s="3" t="s">
        <v>293</v>
      </c>
    </row>
    <row r="3" spans="1:3">
      <c r="A3" s="4" t="s">
        <v>295</v>
      </c>
      <c r="B3" s="7" t="n">
        <v>43000</v>
      </c>
      <c r="C3" s="7" t="n">
        <v>3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136</v>
      </c>
    </row>
    <row r="3" spans="1:3">
      <c r="A3" s="4" t="s">
        <v>300</v>
      </c>
      <c r="B3" s="7" t="n">
        <v>70883</v>
      </c>
      <c r="C3" s="7" t="n">
        <v>70414</v>
      </c>
    </row>
    <row r="4" spans="1:3">
      <c r="A4" s="4" t="s">
        <v>301</v>
      </c>
      <c r="B4" s="5" t="n">
        <v>-66712</v>
      </c>
      <c r="C4" s="5" t="n">
        <v>-64501</v>
      </c>
    </row>
    <row r="5" spans="1:3">
      <c r="A5" s="4" t="s">
        <v>36</v>
      </c>
      <c r="B5" s="5" t="n">
        <v>4171</v>
      </c>
      <c r="C5" s="5" t="n">
        <v>5913</v>
      </c>
    </row>
    <row r="6" spans="1:3">
      <c r="A6" s="4" t="s">
        <v>302</v>
      </c>
    </row>
    <row r="7" spans="1:3">
      <c r="A7" s="3" t="s">
        <v>136</v>
      </c>
    </row>
    <row r="8" spans="1:3">
      <c r="A8" s="4" t="s">
        <v>300</v>
      </c>
      <c r="B8" s="5" t="n">
        <v>59273</v>
      </c>
      <c r="C8" s="5" t="n">
        <v>58937</v>
      </c>
    </row>
    <row r="9" spans="1:3">
      <c r="A9" s="4" t="s">
        <v>303</v>
      </c>
    </row>
    <row r="10" spans="1:3">
      <c r="A10" s="3" t="s">
        <v>136</v>
      </c>
    </row>
    <row r="11" spans="1:3">
      <c r="A11" s="4" t="s">
        <v>300</v>
      </c>
      <c r="B11" s="5" t="n">
        <v>6327</v>
      </c>
      <c r="C11" s="5" t="n">
        <v>6248</v>
      </c>
    </row>
    <row r="12" spans="1:3">
      <c r="A12" s="4" t="s">
        <v>304</v>
      </c>
    </row>
    <row r="13" spans="1:3">
      <c r="A13" s="3" t="s">
        <v>136</v>
      </c>
    </row>
    <row r="14" spans="1:3">
      <c r="A14" s="4" t="s">
        <v>300</v>
      </c>
      <c r="B14" s="5" t="n">
        <v>4681</v>
      </c>
      <c r="C14" s="5" t="n">
        <v>4726</v>
      </c>
    </row>
    <row r="15" spans="1:3">
      <c r="A15" s="4" t="s">
        <v>305</v>
      </c>
    </row>
    <row r="16" spans="1:3">
      <c r="A16" s="3" t="s">
        <v>136</v>
      </c>
    </row>
    <row r="17" spans="1:3">
      <c r="A17" s="4" t="s">
        <v>300</v>
      </c>
      <c r="B17" s="5" t="n">
        <v>221</v>
      </c>
      <c r="C17" s="5" t="n">
        <v>221</v>
      </c>
    </row>
    <row r="18" spans="1:3">
      <c r="A18" s="4" t="s">
        <v>306</v>
      </c>
    </row>
    <row r="19" spans="1:3">
      <c r="A19" s="3" t="s">
        <v>136</v>
      </c>
    </row>
    <row r="20" spans="1:3">
      <c r="A20" s="4" t="s">
        <v>300</v>
      </c>
      <c r="B20" s="7" t="n">
        <v>381</v>
      </c>
      <c r="C20" s="7" t="n">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5</v>
      </c>
      <c r="D1" s="2" t="s">
        <v>1</v>
      </c>
    </row>
    <row r="2" spans="1:5">
      <c r="B2" s="2" t="s">
        <v>2</v>
      </c>
      <c r="C2" s="2" t="s">
        <v>66</v>
      </c>
      <c r="D2" s="2" t="s">
        <v>2</v>
      </c>
      <c r="E2" s="2" t="s">
        <v>66</v>
      </c>
    </row>
    <row r="3" spans="1:5">
      <c r="A3" s="3" t="s">
        <v>137</v>
      </c>
    </row>
    <row r="4" spans="1:5">
      <c r="A4" s="4" t="s">
        <v>308</v>
      </c>
      <c r="B4" s="7" t="n">
        <v>1099</v>
      </c>
      <c r="C4" s="7" t="n">
        <v>1394</v>
      </c>
      <c r="D4" s="7" t="n">
        <v>2334</v>
      </c>
      <c r="E4" s="7" t="n">
        <v>28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11</v>
      </c>
      <c r="B3" s="7" t="n">
        <v>40</v>
      </c>
      <c r="C3" s="7" t="n">
        <v>40</v>
      </c>
    </row>
    <row r="4" spans="1:3">
      <c r="A4" s="4" t="s">
        <v>312</v>
      </c>
      <c r="B4" s="5" t="n">
        <v>3831</v>
      </c>
      <c r="C4" s="5" t="n">
        <v>3997</v>
      </c>
    </row>
    <row r="5" spans="1:3">
      <c r="A5" s="4" t="s">
        <v>313</v>
      </c>
      <c r="B5" s="5" t="n">
        <v>-1449</v>
      </c>
      <c r="C5" s="5" t="n">
        <v>-1377</v>
      </c>
    </row>
    <row r="6" spans="1:3">
      <c r="A6" s="4" t="s">
        <v>37</v>
      </c>
      <c r="B6" s="5" t="n">
        <v>2382</v>
      </c>
      <c r="C6" s="5" t="n">
        <v>2620</v>
      </c>
    </row>
    <row r="7" spans="1:3">
      <c r="A7" s="4" t="s">
        <v>314</v>
      </c>
    </row>
    <row r="8" spans="1:3">
      <c r="A8" s="3" t="s">
        <v>310</v>
      </c>
    </row>
    <row r="9" spans="1:3">
      <c r="A9" s="4" t="s">
        <v>315</v>
      </c>
      <c r="B9" s="5" t="n">
        <v>3667</v>
      </c>
      <c r="C9" s="5" t="n">
        <v>3829</v>
      </c>
    </row>
    <row r="10" spans="1:3">
      <c r="A10" s="4" t="s">
        <v>316</v>
      </c>
    </row>
    <row r="11" spans="1:3">
      <c r="A11" s="3" t="s">
        <v>310</v>
      </c>
    </row>
    <row r="12" spans="1:3">
      <c r="A12" s="4" t="s">
        <v>315</v>
      </c>
      <c r="B12" s="7" t="n">
        <v>124</v>
      </c>
      <c r="C12" s="7" t="n">
        <v>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802000</v>
      </c>
      <c r="C4" s="7" t="n">
        <v>8089000</v>
      </c>
      <c r="D4" s="7" t="n">
        <v>19477000</v>
      </c>
      <c r="E4" s="7" t="n">
        <v>18033000</v>
      </c>
    </row>
    <row r="5" spans="1:5">
      <c r="A5" s="3" t="s">
        <v>69</v>
      </c>
    </row>
    <row r="6" spans="1:5">
      <c r="A6" s="4" t="s">
        <v>70</v>
      </c>
      <c r="B6" s="5" t="n">
        <v>2859000</v>
      </c>
      <c r="C6" s="5" t="n">
        <v>2547000</v>
      </c>
      <c r="D6" s="5" t="n">
        <v>6235000</v>
      </c>
      <c r="E6" s="5" t="n">
        <v>5534000</v>
      </c>
    </row>
    <row r="7" spans="1:5">
      <c r="A7" s="4" t="s">
        <v>71</v>
      </c>
      <c r="B7" s="5" t="n">
        <v>6943000</v>
      </c>
      <c r="C7" s="5" t="n">
        <v>5542000</v>
      </c>
      <c r="D7" s="5" t="n">
        <v>13242000</v>
      </c>
      <c r="E7" s="5" t="n">
        <v>12499000</v>
      </c>
    </row>
    <row r="8" spans="1:5">
      <c r="A8" s="3" t="s">
        <v>72</v>
      </c>
    </row>
    <row r="9" spans="1:5">
      <c r="A9" s="4" t="s">
        <v>73</v>
      </c>
      <c r="B9" s="5" t="n">
        <v>4056000</v>
      </c>
      <c r="C9" s="5" t="n">
        <v>5385000</v>
      </c>
      <c r="D9" s="5" t="n">
        <v>8087000</v>
      </c>
      <c r="E9" s="5" t="n">
        <v>12494000</v>
      </c>
    </row>
    <row r="10" spans="1:5">
      <c r="A10" s="4" t="s">
        <v>74</v>
      </c>
      <c r="B10" s="5" t="n">
        <v>858000</v>
      </c>
      <c r="C10" s="5" t="n">
        <v>931000</v>
      </c>
      <c r="D10" s="5" t="n">
        <v>1654000</v>
      </c>
      <c r="E10" s="5" t="n">
        <v>2412000</v>
      </c>
    </row>
    <row r="11" spans="1:5">
      <c r="A11" s="4" t="s">
        <v>75</v>
      </c>
      <c r="B11" s="5" t="n">
        <v>1748000</v>
      </c>
      <c r="C11" s="5" t="n">
        <v>2217000</v>
      </c>
      <c r="D11" s="5" t="n">
        <v>4034000</v>
      </c>
      <c r="E11" s="5" t="n">
        <v>5225000</v>
      </c>
    </row>
    <row r="12" spans="1:5">
      <c r="A12" s="4" t="s">
        <v>76</v>
      </c>
      <c r="C12" s="5" t="n">
        <v>3000</v>
      </c>
      <c r="E12" s="5" t="n">
        <v>1350000</v>
      </c>
    </row>
    <row r="13" spans="1:5">
      <c r="A13" s="4" t="s">
        <v>77</v>
      </c>
      <c r="B13" s="5" t="n">
        <v>6662000</v>
      </c>
      <c r="C13" s="5" t="n">
        <v>8536000</v>
      </c>
      <c r="D13" s="5" t="n">
        <v>13775000</v>
      </c>
      <c r="E13" s="5" t="n">
        <v>21481000</v>
      </c>
    </row>
    <row r="14" spans="1:5">
      <c r="A14" s="4" t="s">
        <v>78</v>
      </c>
      <c r="B14" s="5" t="n">
        <v>281000</v>
      </c>
      <c r="C14" s="5" t="n">
        <v>-2994000</v>
      </c>
      <c r="D14" s="5" t="n">
        <v>-533000</v>
      </c>
      <c r="E14" s="5" t="n">
        <v>-8982000</v>
      </c>
    </row>
    <row r="15" spans="1:5">
      <c r="A15" s="3" t="s">
        <v>79</v>
      </c>
    </row>
    <row r="16" spans="1:5">
      <c r="A16" s="4" t="s">
        <v>80</v>
      </c>
      <c r="B16" s="5" t="n">
        <v>140000</v>
      </c>
      <c r="C16" s="5" t="n">
        <v>58000</v>
      </c>
      <c r="D16" s="5" t="n">
        <v>245000</v>
      </c>
      <c r="E16" s="5" t="n">
        <v>113000</v>
      </c>
    </row>
    <row r="17" spans="1:5">
      <c r="A17" s="4" t="s">
        <v>81</v>
      </c>
      <c r="B17" s="5" t="n">
        <v>75000</v>
      </c>
      <c r="C17" s="5" t="n">
        <v>82000</v>
      </c>
      <c r="D17" s="5" t="n">
        <v>162000</v>
      </c>
      <c r="E17" s="5" t="n">
        <v>179000</v>
      </c>
    </row>
    <row r="18" spans="1:5">
      <c r="A18" s="4" t="s">
        <v>82</v>
      </c>
      <c r="B18" s="5" t="n">
        <v>215000</v>
      </c>
      <c r="C18" s="5" t="n">
        <v>140000</v>
      </c>
      <c r="D18" s="5" t="n">
        <v>407000</v>
      </c>
      <c r="E18" s="5" t="n">
        <v>292000</v>
      </c>
    </row>
    <row r="19" spans="1:5">
      <c r="A19" s="4" t="s">
        <v>83</v>
      </c>
      <c r="B19" s="5" t="n">
        <v>496000</v>
      </c>
      <c r="C19" s="5" t="n">
        <v>-2854000</v>
      </c>
      <c r="D19" s="5" t="n">
        <v>-126000</v>
      </c>
      <c r="E19" s="5" t="n">
        <v>-8690000</v>
      </c>
    </row>
    <row r="20" spans="1:5">
      <c r="A20" s="4" t="s">
        <v>84</v>
      </c>
      <c r="D20" s="5" t="n">
        <v>800</v>
      </c>
      <c r="E20" s="5" t="n">
        <v>1000</v>
      </c>
    </row>
    <row r="21" spans="1:5">
      <c r="A21" s="4" t="s">
        <v>85</v>
      </c>
      <c r="B21" s="7" t="n">
        <v>496000</v>
      </c>
      <c r="C21" s="7" t="n">
        <v>-2854000</v>
      </c>
      <c r="D21" s="7" t="n">
        <v>-127000</v>
      </c>
      <c r="E21" s="7" t="n">
        <v>-8691000</v>
      </c>
    </row>
    <row r="22" spans="1:5">
      <c r="A22" s="3" t="s">
        <v>86</v>
      </c>
    </row>
    <row r="23" spans="1:5">
      <c r="A23" s="4" t="s">
        <v>87</v>
      </c>
      <c r="B23" s="9" t="n">
        <v>0.01</v>
      </c>
      <c r="C23" s="9" t="n">
        <v>-0.06</v>
      </c>
      <c r="D23" s="7" t="n">
        <v>0</v>
      </c>
      <c r="E23" s="9" t="n">
        <v>-0.18</v>
      </c>
    </row>
    <row r="24" spans="1:5">
      <c r="A24" s="4" t="s">
        <v>88</v>
      </c>
      <c r="B24" s="9" t="n">
        <v>0.01</v>
      </c>
      <c r="C24" s="9" t="n">
        <v>-0.06</v>
      </c>
      <c r="D24" s="7" t="n">
        <v>0</v>
      </c>
      <c r="E24" s="9" t="n">
        <v>-0.18</v>
      </c>
    </row>
    <row r="25" spans="1:5">
      <c r="A25" s="3" t="s">
        <v>89</v>
      </c>
    </row>
    <row r="26" spans="1:5">
      <c r="A26" s="4" t="s">
        <v>87</v>
      </c>
      <c r="B26" s="5" t="n">
        <v>49672739</v>
      </c>
      <c r="C26" s="5" t="n">
        <v>49554701</v>
      </c>
      <c r="D26" s="5" t="n">
        <v>49627584</v>
      </c>
      <c r="E26" s="5" t="n">
        <v>49537074</v>
      </c>
    </row>
    <row r="27" spans="1:5">
      <c r="A27" s="4" t="s">
        <v>88</v>
      </c>
      <c r="B27" s="5" t="n">
        <v>50059639</v>
      </c>
      <c r="C27" s="5" t="n">
        <v>49554701</v>
      </c>
      <c r="D27" s="5" t="n">
        <v>49627584</v>
      </c>
      <c r="E27" s="5" t="n">
        <v>49537074</v>
      </c>
    </row>
    <row r="28" spans="1:5">
      <c r="A28" s="4" t="s">
        <v>90</v>
      </c>
    </row>
    <row r="29" spans="1:5">
      <c r="A29" s="3" t="s">
        <v>67</v>
      </c>
    </row>
    <row r="30" spans="1:5">
      <c r="A30" s="4" t="s">
        <v>68</v>
      </c>
      <c r="E30" s="7" t="n">
        <v>383000</v>
      </c>
    </row>
    <row r="31" spans="1:5">
      <c r="A31" s="3" t="s">
        <v>69</v>
      </c>
    </row>
    <row r="32" spans="1:5">
      <c r="A32" s="4" t="s">
        <v>70</v>
      </c>
      <c r="E32" s="5" t="n">
        <v>1000</v>
      </c>
    </row>
    <row r="33" spans="1:5">
      <c r="A33" s="4" t="s">
        <v>91</v>
      </c>
    </row>
    <row r="34" spans="1:5">
      <c r="A34" s="3" t="s">
        <v>67</v>
      </c>
    </row>
    <row r="35" spans="1:5">
      <c r="A35" s="4" t="s">
        <v>68</v>
      </c>
      <c r="B35" s="7" t="n">
        <v>9365000</v>
      </c>
      <c r="C35" s="7" t="n">
        <v>6480000</v>
      </c>
      <c r="D35" s="7" t="n">
        <v>18621000</v>
      </c>
      <c r="E35" s="5" t="n">
        <v>13291000</v>
      </c>
    </row>
    <row r="36" spans="1:5">
      <c r="A36" s="3" t="s">
        <v>69</v>
      </c>
    </row>
    <row r="37" spans="1:5">
      <c r="A37" s="4" t="s">
        <v>70</v>
      </c>
      <c r="B37" s="5" t="n">
        <v>2856000</v>
      </c>
      <c r="C37" s="5" t="n">
        <v>2545000</v>
      </c>
      <c r="D37" s="5" t="n">
        <v>6231000</v>
      </c>
      <c r="E37" s="5" t="n">
        <v>5242000</v>
      </c>
    </row>
    <row r="38" spans="1:5">
      <c r="A38" s="4" t="s">
        <v>92</v>
      </c>
    </row>
    <row r="39" spans="1:5">
      <c r="A39" s="3" t="s">
        <v>67</v>
      </c>
    </row>
    <row r="40" spans="1:5">
      <c r="A40" s="4" t="s">
        <v>68</v>
      </c>
      <c r="B40" s="5" t="n">
        <v>437000</v>
      </c>
      <c r="C40" s="5" t="n">
        <v>1609000</v>
      </c>
      <c r="D40" s="5" t="n">
        <v>856000</v>
      </c>
      <c r="E40" s="5" t="n">
        <v>4742000</v>
      </c>
    </row>
    <row r="41" spans="1:5">
      <c r="A41" s="3" t="s">
        <v>69</v>
      </c>
    </row>
    <row r="42" spans="1:5">
      <c r="A42" s="4" t="s">
        <v>70</v>
      </c>
      <c r="B42" s="7" t="n">
        <v>3000</v>
      </c>
      <c r="C42" s="7" t="n">
        <v>2000</v>
      </c>
      <c r="D42" s="7" t="n">
        <v>4000</v>
      </c>
      <c r="E42" s="5" t="n">
        <v>292000</v>
      </c>
    </row>
    <row r="43" spans="1:5">
      <c r="A43" s="4" t="s">
        <v>93</v>
      </c>
    </row>
    <row r="44" spans="1:5">
      <c r="A44" s="3" t="s">
        <v>67</v>
      </c>
    </row>
    <row r="45" spans="1:5">
      <c r="A45" s="4" t="s">
        <v>68</v>
      </c>
      <c r="E45" s="5" t="n">
        <v>383000</v>
      </c>
    </row>
    <row r="46" spans="1:5">
      <c r="A46" s="3" t="s">
        <v>69</v>
      </c>
    </row>
    <row r="47" spans="1:5">
      <c r="A47" s="4" t="s">
        <v>70</v>
      </c>
      <c r="E47" s="7" t="n">
        <v>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5</v>
      </c>
      <c r="D1" s="2" t="s">
        <v>1</v>
      </c>
    </row>
    <row r="2" spans="1:5">
      <c r="B2" s="2" t="s">
        <v>2</v>
      </c>
      <c r="C2" s="2" t="s">
        <v>66</v>
      </c>
      <c r="D2" s="2" t="s">
        <v>2</v>
      </c>
      <c r="E2" s="2" t="s">
        <v>66</v>
      </c>
    </row>
    <row r="3" spans="1:5">
      <c r="A3" s="3" t="s">
        <v>140</v>
      </c>
    </row>
    <row r="4" spans="1:5">
      <c r="A4" s="4" t="s">
        <v>318</v>
      </c>
      <c r="B4" s="7" t="n">
        <v>56</v>
      </c>
      <c r="C4" s="7" t="n">
        <v>81</v>
      </c>
      <c r="D4" s="7" t="n">
        <v>125</v>
      </c>
      <c r="E4" s="7" t="n">
        <v>1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6"/>
    <col customWidth="1" max="7" min="7" width="14"/>
  </cols>
  <sheetData>
    <row r="1" spans="1:7">
      <c r="A1" s="1" t="s">
        <v>319</v>
      </c>
      <c r="B1" s="2" t="s">
        <v>320</v>
      </c>
      <c r="C1" s="2" t="s">
        <v>65</v>
      </c>
      <c r="F1" s="2" t="s">
        <v>1</v>
      </c>
    </row>
    <row r="2" spans="1:7">
      <c r="B2" s="2" t="s">
        <v>321</v>
      </c>
      <c r="C2" s="2" t="s">
        <v>2</v>
      </c>
      <c r="D2" s="2" t="s">
        <v>66</v>
      </c>
      <c r="E2" s="2" t="s">
        <v>322</v>
      </c>
      <c r="F2" s="2" t="s">
        <v>2</v>
      </c>
      <c r="G2" s="2" t="s">
        <v>66</v>
      </c>
    </row>
    <row r="3" spans="1:7">
      <c r="A3" s="3" t="s">
        <v>323</v>
      </c>
    </row>
    <row r="4" spans="1:7">
      <c r="A4" s="4" t="s">
        <v>324</v>
      </c>
      <c r="F4" s="4" t="s">
        <v>325</v>
      </c>
    </row>
    <row r="5" spans="1:7">
      <c r="A5" s="4" t="s">
        <v>326</v>
      </c>
      <c r="C5" s="7" t="n">
        <v>600000</v>
      </c>
    </row>
    <row r="6" spans="1:7">
      <c r="A6" s="3" t="s">
        <v>327</v>
      </c>
    </row>
    <row r="7" spans="1:7">
      <c r="A7" s="4" t="s">
        <v>308</v>
      </c>
      <c r="C7" s="5" t="n">
        <v>1099000</v>
      </c>
      <c r="D7" s="7" t="n">
        <v>1394000</v>
      </c>
      <c r="F7" s="7" t="n">
        <v>2334000</v>
      </c>
      <c r="G7" s="7" t="n">
        <v>2865000</v>
      </c>
    </row>
    <row r="8" spans="1:7">
      <c r="A8" s="4" t="s">
        <v>328</v>
      </c>
    </row>
    <row r="9" spans="1:7">
      <c r="A9" s="3" t="s">
        <v>327</v>
      </c>
    </row>
    <row r="10" spans="1:7">
      <c r="A10" s="4" t="s">
        <v>329</v>
      </c>
      <c r="E10" s="4" t="s">
        <v>330</v>
      </c>
    </row>
    <row r="11" spans="1:7">
      <c r="A11" s="4" t="s">
        <v>331</v>
      </c>
      <c r="B11" s="4" t="s">
        <v>332</v>
      </c>
    </row>
    <row r="12" spans="1:7">
      <c r="A12" s="4" t="s">
        <v>333</v>
      </c>
      <c r="B12" s="7" t="n">
        <v>29000</v>
      </c>
    </row>
    <row r="13" spans="1:7">
      <c r="A13" s="4" t="s">
        <v>334</v>
      </c>
      <c r="B13" s="5" t="n">
        <v>49000</v>
      </c>
    </row>
    <row r="14" spans="1:7">
      <c r="A14" s="4" t="s">
        <v>335</v>
      </c>
      <c r="B14" s="7" t="n">
        <v>79000</v>
      </c>
    </row>
    <row r="15" spans="1:7">
      <c r="A15" s="4" t="s">
        <v>308</v>
      </c>
      <c r="C15" s="5" t="n">
        <v>0</v>
      </c>
      <c r="D15" s="7" t="n">
        <v>5000</v>
      </c>
      <c r="F15" s="5" t="n">
        <v>0</v>
      </c>
      <c r="G15" s="7" t="n">
        <v>5000</v>
      </c>
    </row>
    <row r="16" spans="1:7">
      <c r="A16" s="4" t="s">
        <v>336</v>
      </c>
    </row>
    <row r="17" spans="1:7">
      <c r="A17" s="3" t="s">
        <v>323</v>
      </c>
    </row>
    <row r="18" spans="1:7">
      <c r="A18" s="4" t="s">
        <v>337</v>
      </c>
      <c r="C18" s="7" t="n">
        <v>100000</v>
      </c>
    </row>
    <row r="19" spans="1:7">
      <c r="A19" s="3" t="s">
        <v>338</v>
      </c>
    </row>
    <row r="20" spans="1:7">
      <c r="A20" s="4" t="s">
        <v>339</v>
      </c>
      <c r="C20" s="4" t="s">
        <v>330</v>
      </c>
    </row>
    <row r="21" spans="1:7">
      <c r="A21" s="4" t="s">
        <v>340</v>
      </c>
      <c r="C21" s="7" t="n">
        <v>300000</v>
      </c>
      <c r="F21" s="7" t="n">
        <v>300000</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5</v>
      </c>
      <c r="D1" s="2" t="s">
        <v>1</v>
      </c>
    </row>
    <row r="2" spans="1:5">
      <c r="B2" s="2" t="s">
        <v>2</v>
      </c>
      <c r="C2" s="2" t="s">
        <v>66</v>
      </c>
      <c r="D2" s="2" t="s">
        <v>2</v>
      </c>
      <c r="E2" s="2" t="s">
        <v>66</v>
      </c>
    </row>
    <row r="3" spans="1:5">
      <c r="A3" s="3" t="s">
        <v>323</v>
      </c>
    </row>
    <row r="4" spans="1:5">
      <c r="A4" s="4" t="s">
        <v>342</v>
      </c>
      <c r="B4" s="7" t="n">
        <v>563</v>
      </c>
      <c r="C4" s="7" t="n">
        <v>557</v>
      </c>
      <c r="D4" s="7" t="n">
        <v>1125</v>
      </c>
      <c r="E4" s="7" t="n">
        <v>11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s>
  <sheetData>
    <row r="1" spans="1:5">
      <c r="A1" s="1" t="s">
        <v>343</v>
      </c>
      <c r="B1" s="2" t="s">
        <v>65</v>
      </c>
      <c r="D1" s="2" t="s">
        <v>1</v>
      </c>
    </row>
    <row r="2" spans="1:5">
      <c r="B2" s="2" t="s">
        <v>2</v>
      </c>
      <c r="C2" s="2" t="s">
        <v>66</v>
      </c>
      <c r="D2" s="2" t="s">
        <v>2</v>
      </c>
      <c r="E2" s="2" t="s">
        <v>66</v>
      </c>
    </row>
    <row r="3" spans="1:5">
      <c r="A3" s="3" t="s">
        <v>146</v>
      </c>
    </row>
    <row r="4" spans="1:5">
      <c r="A4" s="4" t="s">
        <v>344</v>
      </c>
      <c r="B4" s="4" t="s">
        <v>345</v>
      </c>
      <c r="C4" s="4" t="s">
        <v>346</v>
      </c>
      <c r="D4" s="4" t="s">
        <v>346</v>
      </c>
      <c r="E4" s="4" t="s">
        <v>346</v>
      </c>
    </row>
    <row r="5" spans="1:5">
      <c r="A5" s="4" t="s">
        <v>347</v>
      </c>
      <c r="B5" s="4" t="s">
        <v>348</v>
      </c>
      <c r="C5" s="4" t="s">
        <v>349</v>
      </c>
      <c r="D5" s="4" t="s">
        <v>350</v>
      </c>
      <c r="E5" s="4" t="s">
        <v>351</v>
      </c>
    </row>
    <row r="6" spans="1:5">
      <c r="A6" s="4" t="s">
        <v>352</v>
      </c>
      <c r="B6" s="4" t="s">
        <v>353</v>
      </c>
      <c r="C6" s="4" t="s">
        <v>354</v>
      </c>
      <c r="D6" s="4" t="s">
        <v>353</v>
      </c>
      <c r="E6" s="4" t="s">
        <v>3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5</v>
      </c>
      <c r="D1" s="2" t="s">
        <v>1</v>
      </c>
    </row>
    <row r="2" spans="1:5">
      <c r="B2" s="2" t="s">
        <v>2</v>
      </c>
      <c r="C2" s="2" t="s">
        <v>66</v>
      </c>
      <c r="D2" s="2" t="s">
        <v>2</v>
      </c>
      <c r="E2" s="2" t="s">
        <v>66</v>
      </c>
    </row>
    <row r="3" spans="1:5">
      <c r="A3" s="3" t="s">
        <v>104</v>
      </c>
    </row>
    <row r="4" spans="1:5">
      <c r="A4" s="4" t="s">
        <v>356</v>
      </c>
      <c r="B4" s="7" t="n">
        <v>212</v>
      </c>
      <c r="C4" s="7" t="n">
        <v>322</v>
      </c>
      <c r="D4" s="7" t="n">
        <v>482</v>
      </c>
      <c r="E4" s="7" t="n">
        <v>978</v>
      </c>
    </row>
    <row r="5" spans="1:5">
      <c r="A5" s="4" t="s">
        <v>357</v>
      </c>
    </row>
    <row r="6" spans="1:5">
      <c r="A6" s="3" t="s">
        <v>104</v>
      </c>
    </row>
    <row r="7" spans="1:5">
      <c r="A7" s="4" t="s">
        <v>356</v>
      </c>
      <c r="B7" s="5" t="n">
        <v>39</v>
      </c>
      <c r="C7" s="5" t="n">
        <v>41</v>
      </c>
      <c r="D7" s="5" t="n">
        <v>92</v>
      </c>
      <c r="E7" s="5" t="n">
        <v>106</v>
      </c>
    </row>
    <row r="8" spans="1:5">
      <c r="A8" s="4" t="s">
        <v>73</v>
      </c>
    </row>
    <row r="9" spans="1:5">
      <c r="A9" s="3" t="s">
        <v>104</v>
      </c>
    </row>
    <row r="10" spans="1:5">
      <c r="A10" s="4" t="s">
        <v>356</v>
      </c>
      <c r="B10" s="5" t="n">
        <v>59</v>
      </c>
      <c r="C10" s="5" t="n">
        <v>63</v>
      </c>
      <c r="D10" s="5" t="n">
        <v>114</v>
      </c>
      <c r="E10" s="5" t="n">
        <v>245</v>
      </c>
    </row>
    <row r="11" spans="1:5">
      <c r="A11" s="4" t="s">
        <v>74</v>
      </c>
    </row>
    <row r="12" spans="1:5">
      <c r="A12" s="3" t="s">
        <v>104</v>
      </c>
    </row>
    <row r="13" spans="1:5">
      <c r="A13" s="4" t="s">
        <v>356</v>
      </c>
      <c r="B13" s="5" t="n">
        <v>21</v>
      </c>
      <c r="C13" s="5" t="n">
        <v>10</v>
      </c>
      <c r="D13" s="5" t="n">
        <v>51</v>
      </c>
      <c r="E13" s="5" t="n">
        <v>69</v>
      </c>
    </row>
    <row r="14" spans="1:5">
      <c r="A14" s="4" t="s">
        <v>75</v>
      </c>
    </row>
    <row r="15" spans="1:5">
      <c r="A15" s="3" t="s">
        <v>104</v>
      </c>
    </row>
    <row r="16" spans="1:5">
      <c r="A16" s="4" t="s">
        <v>356</v>
      </c>
      <c r="B16" s="7" t="n">
        <v>93</v>
      </c>
      <c r="C16" s="7" t="n">
        <v>208</v>
      </c>
      <c r="D16" s="7" t="n">
        <v>225</v>
      </c>
      <c r="E16" s="7" t="n">
        <v>5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5</v>
      </c>
      <c r="D1" s="2" t="s">
        <v>1</v>
      </c>
    </row>
    <row r="2" spans="1:5">
      <c r="B2" s="2" t="s">
        <v>2</v>
      </c>
      <c r="C2" s="2" t="s">
        <v>66</v>
      </c>
      <c r="D2" s="2" t="s">
        <v>2</v>
      </c>
      <c r="E2" s="2" t="s">
        <v>66</v>
      </c>
    </row>
    <row r="3" spans="1:5">
      <c r="A3" s="3" t="s">
        <v>104</v>
      </c>
    </row>
    <row r="4" spans="1:5">
      <c r="A4" s="4" t="s">
        <v>356</v>
      </c>
      <c r="B4" s="7" t="n">
        <v>212</v>
      </c>
      <c r="C4" s="7" t="n">
        <v>322</v>
      </c>
      <c r="D4" s="7" t="n">
        <v>482</v>
      </c>
      <c r="E4" s="7" t="n">
        <v>978</v>
      </c>
    </row>
    <row r="5" spans="1:5">
      <c r="A5" s="4" t="s">
        <v>359</v>
      </c>
    </row>
    <row r="6" spans="1:5">
      <c r="A6" s="3" t="s">
        <v>104</v>
      </c>
    </row>
    <row r="7" spans="1:5">
      <c r="A7" s="4" t="s">
        <v>356</v>
      </c>
      <c r="B7" s="5" t="n">
        <v>208</v>
      </c>
      <c r="C7" s="5" t="n">
        <v>316</v>
      </c>
      <c r="D7" s="5" t="n">
        <v>423</v>
      </c>
      <c r="E7" s="5" t="n">
        <v>898</v>
      </c>
    </row>
    <row r="8" spans="1:5">
      <c r="A8" s="4" t="s">
        <v>360</v>
      </c>
    </row>
    <row r="9" spans="1:5">
      <c r="A9" s="3" t="s">
        <v>104</v>
      </c>
    </row>
    <row r="10" spans="1:5">
      <c r="A10" s="4" t="s">
        <v>356</v>
      </c>
      <c r="B10" s="7" t="n">
        <v>4</v>
      </c>
      <c r="C10" s="7" t="n">
        <v>6</v>
      </c>
      <c r="D10" s="7" t="n">
        <v>59</v>
      </c>
      <c r="E10" s="7" t="n">
        <v>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1</v>
      </c>
    </row>
    <row r="2" spans="1:2">
      <c r="B2" s="2" t="s">
        <v>362</v>
      </c>
    </row>
    <row r="3" spans="1:2">
      <c r="A3" s="4" t="s">
        <v>359</v>
      </c>
    </row>
    <row r="4" spans="1:2">
      <c r="A4" s="3" t="s">
        <v>104</v>
      </c>
    </row>
    <row r="5" spans="1:2">
      <c r="A5" s="4" t="s">
        <v>363</v>
      </c>
      <c r="B5" s="7" t="n">
        <v>1420</v>
      </c>
    </row>
    <row r="6" spans="1:2">
      <c r="A6" s="4" t="s">
        <v>364</v>
      </c>
      <c r="B6" s="4" t="s">
        <v>365</v>
      </c>
    </row>
    <row r="7" spans="1:2">
      <c r="A7" s="4" t="s">
        <v>366</v>
      </c>
    </row>
    <row r="8" spans="1:2">
      <c r="A8" s="3" t="s">
        <v>104</v>
      </c>
    </row>
    <row r="9" spans="1:2">
      <c r="A9" s="4" t="s">
        <v>363</v>
      </c>
      <c r="B9" s="7" t="n">
        <v>369</v>
      </c>
    </row>
    <row r="10" spans="1:2">
      <c r="A10" s="4" t="s">
        <v>364</v>
      </c>
      <c r="B10"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6</v>
      </c>
    </row>
    <row r="3" spans="1:3">
      <c r="A3" s="4" t="s">
        <v>359</v>
      </c>
    </row>
    <row r="4" spans="1:3">
      <c r="A4" s="3" t="s">
        <v>104</v>
      </c>
    </row>
    <row r="5" spans="1:3">
      <c r="A5" s="4" t="s">
        <v>369</v>
      </c>
      <c r="B5" s="5" t="n">
        <v>725000</v>
      </c>
      <c r="C5" s="5" t="n">
        <v>1822500</v>
      </c>
    </row>
    <row r="6" spans="1:3">
      <c r="A6" s="4" t="s">
        <v>370</v>
      </c>
      <c r="B6" s="9" t="n">
        <v>1.36</v>
      </c>
      <c r="C6" s="9" t="n">
        <v>1.03</v>
      </c>
    </row>
    <row r="7" spans="1:3">
      <c r="A7" s="4" t="s">
        <v>366</v>
      </c>
    </row>
    <row r="8" spans="1:3">
      <c r="A8" s="3" t="s">
        <v>104</v>
      </c>
    </row>
    <row r="9" spans="1:3">
      <c r="A9" s="4" t="s">
        <v>369</v>
      </c>
      <c r="B9" s="5" t="n">
        <v>345000</v>
      </c>
      <c r="C9" s="5" t="n">
        <v>300000</v>
      </c>
    </row>
    <row r="10" spans="1:3">
      <c r="A10" s="4" t="s">
        <v>370</v>
      </c>
      <c r="B10" s="9" t="n">
        <v>1.35</v>
      </c>
      <c r="C10" s="9" t="n">
        <v>0.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1</v>
      </c>
      <c r="B1" s="2" t="s">
        <v>1</v>
      </c>
    </row>
    <row r="2" spans="1:3">
      <c r="B2" s="2" t="s">
        <v>2</v>
      </c>
      <c r="C2" s="2" t="s">
        <v>66</v>
      </c>
    </row>
    <row r="3" spans="1:3">
      <c r="A3" s="4" t="s">
        <v>359</v>
      </c>
    </row>
    <row r="4" spans="1:3">
      <c r="A4" s="3" t="s">
        <v>104</v>
      </c>
    </row>
    <row r="5" spans="1:3">
      <c r="A5" s="4" t="s">
        <v>372</v>
      </c>
      <c r="B5" s="7" t="n">
        <v>28000</v>
      </c>
      <c r="C5" s="7" t="n">
        <v>0</v>
      </c>
    </row>
    <row r="6" spans="1:3">
      <c r="A6" s="4" t="s">
        <v>366</v>
      </c>
    </row>
    <row r="7" spans="1:3">
      <c r="A7" s="3" t="s">
        <v>104</v>
      </c>
    </row>
    <row r="8" spans="1:3">
      <c r="A8" s="4" t="s">
        <v>373</v>
      </c>
      <c r="B8" s="7" t="n">
        <v>30000</v>
      </c>
      <c r="C8" s="7" t="n">
        <v>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104</v>
      </c>
    </row>
    <row r="3" spans="1:3">
      <c r="A3" s="4" t="s">
        <v>375</v>
      </c>
      <c r="B3" s="5" t="n">
        <v>19771225</v>
      </c>
      <c r="C3" s="5" t="n">
        <v>17707565</v>
      </c>
    </row>
    <row r="4" spans="1:3">
      <c r="A4" s="4" t="s">
        <v>359</v>
      </c>
    </row>
    <row r="5" spans="1:3">
      <c r="A5" s="3" t="s">
        <v>104</v>
      </c>
    </row>
    <row r="6" spans="1:3">
      <c r="A6" s="4" t="s">
        <v>375</v>
      </c>
      <c r="B6" s="5" t="n">
        <v>7756239</v>
      </c>
      <c r="C6" s="5" t="n">
        <v>8408228</v>
      </c>
    </row>
    <row r="7" spans="1:3">
      <c r="A7" s="4" t="s">
        <v>366</v>
      </c>
    </row>
    <row r="8" spans="1:3">
      <c r="A8" s="3" t="s">
        <v>104</v>
      </c>
    </row>
    <row r="9" spans="1:3">
      <c r="A9" s="4" t="s">
        <v>375</v>
      </c>
      <c r="B9" s="5" t="n">
        <v>648750</v>
      </c>
      <c r="C9" s="5" t="n">
        <v>519015</v>
      </c>
    </row>
    <row r="10" spans="1:3">
      <c r="A10" s="4" t="s">
        <v>376</v>
      </c>
    </row>
    <row r="11" spans="1:3">
      <c r="A11" s="3" t="s">
        <v>104</v>
      </c>
    </row>
    <row r="12" spans="1:3">
      <c r="A12" s="4" t="s">
        <v>375</v>
      </c>
      <c r="B12" s="5" t="n">
        <v>11366236</v>
      </c>
      <c r="C12" s="5" t="n">
        <v>8780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5</v>
      </c>
      <c r="D1" s="2" t="s">
        <v>1</v>
      </c>
    </row>
    <row r="2" spans="1:5">
      <c r="B2" s="2" t="s">
        <v>2</v>
      </c>
      <c r="C2" s="2" t="s">
        <v>66</v>
      </c>
      <c r="D2" s="2" t="s">
        <v>2</v>
      </c>
      <c r="E2" s="2" t="s">
        <v>66</v>
      </c>
    </row>
    <row r="3" spans="1:5">
      <c r="A3" s="3" t="s">
        <v>95</v>
      </c>
    </row>
    <row r="4" spans="1:5">
      <c r="A4" s="4" t="s">
        <v>85</v>
      </c>
      <c r="B4" s="7" t="n">
        <v>496</v>
      </c>
      <c r="C4" s="7" t="n">
        <v>-2854</v>
      </c>
      <c r="D4" s="7" t="n">
        <v>-127</v>
      </c>
      <c r="E4" s="7" t="n">
        <v>-8691</v>
      </c>
    </row>
    <row r="5" spans="1:5">
      <c r="A5" s="4" t="s">
        <v>96</v>
      </c>
      <c r="B5" s="5" t="n">
        <v>16</v>
      </c>
      <c r="D5" s="5" t="n">
        <v>-7</v>
      </c>
      <c r="E5" s="5" t="n">
        <v>12</v>
      </c>
    </row>
    <row r="6" spans="1:5">
      <c r="A6" s="4" t="s">
        <v>97</v>
      </c>
      <c r="B6" s="5" t="n">
        <v>16</v>
      </c>
      <c r="D6" s="5" t="n">
        <v>-7</v>
      </c>
      <c r="E6" s="5" t="n">
        <v>12</v>
      </c>
    </row>
    <row r="7" spans="1:5">
      <c r="A7" s="4" t="s">
        <v>98</v>
      </c>
      <c r="B7" s="7" t="n">
        <v>512</v>
      </c>
      <c r="C7" s="7" t="n">
        <v>-2854</v>
      </c>
      <c r="D7" s="7" t="n">
        <v>-134</v>
      </c>
      <c r="E7" s="7" t="n">
        <v>-86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5</v>
      </c>
      <c r="D1" s="2" t="s">
        <v>1</v>
      </c>
    </row>
    <row r="2" spans="1:5">
      <c r="B2" s="2" t="s">
        <v>2</v>
      </c>
      <c r="C2" s="2" t="s">
        <v>66</v>
      </c>
      <c r="D2" s="2" t="s">
        <v>2</v>
      </c>
      <c r="E2" s="2" t="s">
        <v>66</v>
      </c>
    </row>
    <row r="3" spans="1:5">
      <c r="A3" s="4" t="s">
        <v>378</v>
      </c>
    </row>
    <row r="4" spans="1:5">
      <c r="A4" s="3" t="s">
        <v>379</v>
      </c>
    </row>
    <row r="5" spans="1:5">
      <c r="A5" s="4" t="s">
        <v>380</v>
      </c>
      <c r="B5" s="5" t="n">
        <v>6709548</v>
      </c>
      <c r="C5" s="5" t="n">
        <v>9379287</v>
      </c>
      <c r="D5" s="5" t="n">
        <v>7756239</v>
      </c>
      <c r="E5" s="5" t="n">
        <v>9379287</v>
      </c>
    </row>
    <row r="6" spans="1:5">
      <c r="A6" s="4" t="s">
        <v>366</v>
      </c>
    </row>
    <row r="7" spans="1:5">
      <c r="A7" s="3" t="s">
        <v>379</v>
      </c>
    </row>
    <row r="8" spans="1:5">
      <c r="A8" s="4" t="s">
        <v>380</v>
      </c>
      <c r="B8" s="5" t="n">
        <v>648750</v>
      </c>
      <c r="C8" s="5" t="n">
        <v>526890</v>
      </c>
      <c r="D8" s="5" t="n">
        <v>648750</v>
      </c>
      <c r="E8" s="5" t="n">
        <v>5268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1</v>
      </c>
      <c r="B1" s="2" t="s">
        <v>65</v>
      </c>
      <c r="D1" s="2" t="s">
        <v>1</v>
      </c>
      <c r="F1" s="2" t="s">
        <v>260</v>
      </c>
    </row>
    <row r="2" spans="1:6">
      <c r="B2" s="2" t="s">
        <v>2</v>
      </c>
      <c r="C2" s="2" t="s">
        <v>66</v>
      </c>
      <c r="D2" s="2" t="s">
        <v>2</v>
      </c>
      <c r="E2" s="2" t="s">
        <v>66</v>
      </c>
      <c r="F2" s="2" t="s">
        <v>27</v>
      </c>
    </row>
    <row r="3" spans="1:6">
      <c r="A3" s="3" t="s">
        <v>152</v>
      </c>
    </row>
    <row r="4" spans="1:6">
      <c r="A4" s="4" t="s">
        <v>382</v>
      </c>
      <c r="D4" s="7" t="n">
        <v>800</v>
      </c>
      <c r="E4" s="7" t="n">
        <v>1000</v>
      </c>
    </row>
    <row r="5" spans="1:6">
      <c r="A5" s="4" t="s">
        <v>383</v>
      </c>
      <c r="B5" s="7" t="n">
        <v>496000</v>
      </c>
      <c r="C5" s="7" t="n">
        <v>-2854000</v>
      </c>
      <c r="D5" s="7" t="n">
        <v>-126000</v>
      </c>
      <c r="E5" s="7" t="n">
        <v>-8690000</v>
      </c>
    </row>
    <row r="6" spans="1:6">
      <c r="A6" s="4" t="s">
        <v>384</v>
      </c>
      <c r="D6" s="4" t="s">
        <v>385</v>
      </c>
      <c r="F6" s="4" t="s">
        <v>386</v>
      </c>
    </row>
    <row r="7" spans="1:6">
      <c r="A7" s="4" t="s">
        <v>387</v>
      </c>
      <c r="F7" s="4" t="s">
        <v>3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9</v>
      </c>
      <c r="B1" s="2" t="s">
        <v>65</v>
      </c>
    </row>
    <row r="2" spans="1:6">
      <c r="B2" s="2" t="s">
        <v>2</v>
      </c>
      <c r="C2" s="2" t="s">
        <v>66</v>
      </c>
      <c r="D2" s="2" t="s">
        <v>27</v>
      </c>
      <c r="E2" s="2" t="s">
        <v>390</v>
      </c>
      <c r="F2" s="2" t="s">
        <v>391</v>
      </c>
    </row>
    <row r="3" spans="1:6">
      <c r="A3" s="3" t="s">
        <v>225</v>
      </c>
    </row>
    <row r="4" spans="1:6">
      <c r="A4" s="4" t="s">
        <v>392</v>
      </c>
      <c r="B4" s="7" t="n">
        <v>21000</v>
      </c>
      <c r="C4" s="7" t="n">
        <v>21000</v>
      </c>
    </row>
    <row r="5" spans="1:6">
      <c r="A5" s="4" t="s">
        <v>224</v>
      </c>
    </row>
    <row r="6" spans="1:6">
      <c r="A6" s="3" t="s">
        <v>225</v>
      </c>
    </row>
    <row r="7" spans="1:6">
      <c r="A7" s="4" t="s">
        <v>393</v>
      </c>
      <c r="E7" s="5" t="n">
        <v>0</v>
      </c>
    </row>
    <row r="8" spans="1:6">
      <c r="A8" s="4" t="s">
        <v>31</v>
      </c>
      <c r="B8" s="5" t="n">
        <v>0</v>
      </c>
      <c r="D8" s="7" t="n">
        <v>0</v>
      </c>
    </row>
    <row r="9" spans="1:6">
      <c r="A9" s="4" t="s">
        <v>394</v>
      </c>
      <c r="B9" s="7" t="n">
        <v>0</v>
      </c>
      <c r="D9" s="7" t="n">
        <v>0</v>
      </c>
    </row>
    <row r="10" spans="1:6">
      <c r="A10" s="4" t="s">
        <v>395</v>
      </c>
    </row>
    <row r="11" spans="1:6">
      <c r="A11" s="3" t="s">
        <v>225</v>
      </c>
    </row>
    <row r="12" spans="1:6">
      <c r="A12" s="4" t="s">
        <v>396</v>
      </c>
      <c r="F12" s="4" t="s">
        <v>397</v>
      </c>
    </row>
    <row r="13" spans="1:6">
      <c r="A13" s="4" t="s">
        <v>398</v>
      </c>
    </row>
    <row r="14" spans="1:6">
      <c r="A14" s="3" t="s">
        <v>225</v>
      </c>
    </row>
    <row r="15" spans="1:6">
      <c r="A15" s="4" t="s">
        <v>396</v>
      </c>
      <c r="B15" s="4" t="s">
        <v>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225</v>
      </c>
    </row>
    <row r="4" spans="1:2">
      <c r="A4" s="4" t="s">
        <v>402</v>
      </c>
      <c r="B4" s="7" t="n">
        <v>383</v>
      </c>
    </row>
    <row r="5" spans="1:2">
      <c r="A5" s="4" t="s">
        <v>403</v>
      </c>
      <c r="B5" s="7"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5</v>
      </c>
      <c r="D1" s="2" t="s">
        <v>1</v>
      </c>
    </row>
    <row r="2" spans="1:5">
      <c r="B2" s="2" t="s">
        <v>2</v>
      </c>
      <c r="C2" s="2" t="s">
        <v>66</v>
      </c>
      <c r="D2" s="2" t="s">
        <v>2</v>
      </c>
      <c r="E2" s="2" t="s">
        <v>66</v>
      </c>
    </row>
    <row r="3" spans="1:5">
      <c r="A3" s="3" t="s">
        <v>405</v>
      </c>
    </row>
    <row r="4" spans="1:5">
      <c r="A4" s="4" t="s">
        <v>248</v>
      </c>
      <c r="B4" s="7" t="n">
        <v>9802</v>
      </c>
      <c r="C4" s="7" t="n">
        <v>8089</v>
      </c>
      <c r="D4" s="7" t="n">
        <v>19477</v>
      </c>
      <c r="E4" s="7" t="n">
        <v>18033</v>
      </c>
    </row>
    <row r="5" spans="1:5">
      <c r="A5" s="4" t="s">
        <v>406</v>
      </c>
    </row>
    <row r="6" spans="1:5">
      <c r="A6" s="3" t="s">
        <v>405</v>
      </c>
    </row>
    <row r="7" spans="1:5">
      <c r="A7" s="4" t="s">
        <v>248</v>
      </c>
      <c r="B7" s="5" t="n">
        <v>1785</v>
      </c>
      <c r="C7" s="5" t="n">
        <v>2537</v>
      </c>
      <c r="D7" s="5" t="n">
        <v>3017</v>
      </c>
      <c r="E7" s="5" t="n">
        <v>7109</v>
      </c>
    </row>
    <row r="8" spans="1:5">
      <c r="A8" s="4" t="s">
        <v>407</v>
      </c>
    </row>
    <row r="9" spans="1:5">
      <c r="A9" s="3" t="s">
        <v>405</v>
      </c>
    </row>
    <row r="10" spans="1:5">
      <c r="A10" s="4" t="s">
        <v>248</v>
      </c>
      <c r="B10" s="7" t="n">
        <v>8017</v>
      </c>
      <c r="C10" s="5" t="n">
        <v>5451</v>
      </c>
      <c r="D10" s="7" t="n">
        <v>16460</v>
      </c>
      <c r="E10" s="5" t="n">
        <v>10823</v>
      </c>
    </row>
    <row r="11" spans="1:5">
      <c r="A11" s="4" t="s">
        <v>408</v>
      </c>
    </row>
    <row r="12" spans="1:5">
      <c r="A12" s="3" t="s">
        <v>405</v>
      </c>
    </row>
    <row r="13" spans="1:5">
      <c r="A13" s="4" t="s">
        <v>248</v>
      </c>
      <c r="C13" s="7" t="n">
        <v>101</v>
      </c>
      <c r="E13" s="7" t="n">
        <v>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09</v>
      </c>
      <c r="B1" s="2" t="s">
        <v>320</v>
      </c>
      <c r="C1" s="2" t="s">
        <v>1</v>
      </c>
    </row>
    <row r="2" spans="1:3">
      <c r="B2" s="2" t="s">
        <v>410</v>
      </c>
      <c r="C2" s="2" t="s">
        <v>66</v>
      </c>
    </row>
    <row r="3" spans="1:3">
      <c r="A3" s="3" t="s">
        <v>161</v>
      </c>
    </row>
    <row r="4" spans="1:3">
      <c r="A4" s="4" t="s">
        <v>411</v>
      </c>
      <c r="B4" s="4" t="s">
        <v>268</v>
      </c>
    </row>
    <row r="5" spans="1:3">
      <c r="A5" s="4" t="s">
        <v>412</v>
      </c>
      <c r="C5" s="10" t="n">
        <v>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3</v>
      </c>
      <c r="B1" s="2" t="s">
        <v>65</v>
      </c>
      <c r="C1" s="2" t="s">
        <v>1</v>
      </c>
    </row>
    <row r="2" spans="1:4">
      <c r="B2" s="2" t="s">
        <v>66</v>
      </c>
      <c r="C2" s="2" t="s">
        <v>2</v>
      </c>
      <c r="D2" s="2" t="s">
        <v>66</v>
      </c>
    </row>
    <row r="3" spans="1:4">
      <c r="A3" s="3" t="s">
        <v>414</v>
      </c>
    </row>
    <row r="4" spans="1:4">
      <c r="A4" s="4" t="s">
        <v>415</v>
      </c>
      <c r="B4" s="7" t="n">
        <v>3</v>
      </c>
      <c r="D4" s="7" t="n">
        <v>1350</v>
      </c>
    </row>
    <row r="5" spans="1:4">
      <c r="A5" s="4" t="s">
        <v>416</v>
      </c>
    </row>
    <row r="6" spans="1:4">
      <c r="A6" s="3" t="s">
        <v>414</v>
      </c>
    </row>
    <row r="7" spans="1:4">
      <c r="A7" s="4" t="s">
        <v>417</v>
      </c>
      <c r="C7" s="7" t="n">
        <v>15</v>
      </c>
    </row>
    <row r="8" spans="1:4">
      <c r="A8" s="4" t="s">
        <v>418</v>
      </c>
      <c r="C8" s="7" t="n">
        <v>-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101</v>
      </c>
      <c r="B4" s="7" t="n">
        <v>-127</v>
      </c>
      <c r="C4" s="7" t="n">
        <v>-8691</v>
      </c>
    </row>
    <row r="5" spans="1:3">
      <c r="A5" s="3" t="s">
        <v>102</v>
      </c>
    </row>
    <row r="6" spans="1:3">
      <c r="A6" s="4" t="s">
        <v>103</v>
      </c>
      <c r="B6" s="5" t="n">
        <v>2693</v>
      </c>
      <c r="C6" s="5" t="n">
        <v>3597</v>
      </c>
    </row>
    <row r="7" spans="1:3">
      <c r="A7" s="4" t="s">
        <v>104</v>
      </c>
      <c r="B7" s="5" t="n">
        <v>482</v>
      </c>
      <c r="C7" s="5" t="n">
        <v>978</v>
      </c>
    </row>
    <row r="8" spans="1:3">
      <c r="A8" s="4" t="s">
        <v>105</v>
      </c>
      <c r="C8" s="5" t="n">
        <v>-7</v>
      </c>
    </row>
    <row r="9" spans="1:3">
      <c r="A9" s="3" t="s">
        <v>106</v>
      </c>
    </row>
    <row r="10" spans="1:3">
      <c r="A10" s="4" t="s">
        <v>31</v>
      </c>
      <c r="B10" s="5" t="n">
        <v>4074</v>
      </c>
      <c r="C10" s="5" t="n">
        <v>2221</v>
      </c>
    </row>
    <row r="11" spans="1:3">
      <c r="A11" s="4" t="s">
        <v>107</v>
      </c>
      <c r="B11" s="5" t="n">
        <v>393</v>
      </c>
      <c r="C11" s="5" t="n">
        <v>515</v>
      </c>
    </row>
    <row r="12" spans="1:3">
      <c r="A12" s="4" t="s">
        <v>35</v>
      </c>
      <c r="B12" s="5" t="n">
        <v>-134</v>
      </c>
      <c r="C12" s="5" t="n">
        <v>373</v>
      </c>
    </row>
    <row r="13" spans="1:3">
      <c r="A13" s="4" t="s">
        <v>41</v>
      </c>
      <c r="B13" s="5" t="n">
        <v>-750</v>
      </c>
      <c r="C13" s="5" t="n">
        <v>743</v>
      </c>
    </row>
    <row r="14" spans="1:3">
      <c r="A14" s="4" t="s">
        <v>108</v>
      </c>
      <c r="B14" s="5" t="n">
        <v>-67</v>
      </c>
      <c r="C14" s="5" t="n">
        <v>4</v>
      </c>
    </row>
    <row r="15" spans="1:3">
      <c r="A15" s="4" t="s">
        <v>44</v>
      </c>
      <c r="B15" s="5" t="n">
        <v>-633</v>
      </c>
      <c r="C15" s="5" t="n">
        <v>211</v>
      </c>
    </row>
    <row r="16" spans="1:3">
      <c r="A16" s="4" t="s">
        <v>109</v>
      </c>
      <c r="B16" s="5" t="n">
        <v>5931</v>
      </c>
      <c r="C16" s="5" t="n">
        <v>-56</v>
      </c>
    </row>
    <row r="17" spans="1:3">
      <c r="A17" s="3" t="s">
        <v>110</v>
      </c>
    </row>
    <row r="18" spans="1:3">
      <c r="A18" s="4" t="s">
        <v>111</v>
      </c>
      <c r="B18" s="5" t="n">
        <v>-19367</v>
      </c>
      <c r="C18" s="5" t="n">
        <v>-11897</v>
      </c>
    </row>
    <row r="19" spans="1:3">
      <c r="A19" s="4" t="s">
        <v>112</v>
      </c>
      <c r="B19" s="5" t="n">
        <v>12010</v>
      </c>
      <c r="C19" s="5" t="n">
        <v>13215</v>
      </c>
    </row>
    <row r="20" spans="1:3">
      <c r="A20" s="4" t="s">
        <v>113</v>
      </c>
      <c r="B20" s="5" t="n">
        <v>-489</v>
      </c>
      <c r="C20" s="5" t="n">
        <v>-521</v>
      </c>
    </row>
    <row r="21" spans="1:3">
      <c r="A21" s="4" t="s">
        <v>114</v>
      </c>
      <c r="C21" s="5" t="n">
        <v>10</v>
      </c>
    </row>
    <row r="22" spans="1:3">
      <c r="A22" s="4" t="s">
        <v>115</v>
      </c>
      <c r="B22" s="5" t="n">
        <v>-7846</v>
      </c>
      <c r="C22" s="5" t="n">
        <v>807</v>
      </c>
    </row>
    <row r="23" spans="1:3">
      <c r="A23" s="3" t="s">
        <v>116</v>
      </c>
    </row>
    <row r="24" spans="1:3">
      <c r="A24" s="4" t="s">
        <v>117</v>
      </c>
      <c r="C24" s="5" t="n">
        <v>-11</v>
      </c>
    </row>
    <row r="25" spans="1:3">
      <c r="A25" s="4" t="s">
        <v>118</v>
      </c>
      <c r="B25" s="5" t="n">
        <v>172</v>
      </c>
    </row>
    <row r="26" spans="1:3">
      <c r="A26" s="4" t="s">
        <v>119</v>
      </c>
      <c r="B26" s="5" t="n">
        <v>172</v>
      </c>
      <c r="C26" s="5" t="n">
        <v>-11</v>
      </c>
    </row>
    <row r="27" spans="1:3">
      <c r="A27" s="4" t="s">
        <v>120</v>
      </c>
      <c r="B27" s="5" t="n">
        <v>-1743</v>
      </c>
      <c r="C27" s="5" t="n">
        <v>740</v>
      </c>
    </row>
    <row r="28" spans="1:3">
      <c r="A28" s="4" t="s">
        <v>121</v>
      </c>
      <c r="B28" s="5" t="n">
        <v>6090</v>
      </c>
      <c r="C28" s="5" t="n">
        <v>5759</v>
      </c>
    </row>
    <row r="29" spans="1:3">
      <c r="A29" s="4" t="s">
        <v>122</v>
      </c>
      <c r="B29" s="5" t="n">
        <v>4347</v>
      </c>
      <c r="C29" s="5" t="n">
        <v>6499</v>
      </c>
    </row>
    <row r="30" spans="1:3">
      <c r="A30" s="3" t="s">
        <v>123</v>
      </c>
    </row>
    <row r="31" spans="1:3">
      <c r="A31" s="4" t="s">
        <v>124</v>
      </c>
      <c r="C31" s="5" t="n">
        <v>5</v>
      </c>
    </row>
    <row r="32" spans="1:3">
      <c r="A32" s="4" t="s">
        <v>125</v>
      </c>
      <c r="B32" s="5" t="n">
        <v>1</v>
      </c>
      <c r="C32" s="5" t="n">
        <v>1</v>
      </c>
    </row>
    <row r="33" spans="1:3">
      <c r="A33" s="3" t="s">
        <v>126</v>
      </c>
    </row>
    <row r="34" spans="1:3">
      <c r="A34" s="4" t="s">
        <v>127</v>
      </c>
      <c r="B34" s="5" t="n">
        <v>63</v>
      </c>
      <c r="C34" s="5" t="n">
        <v>218</v>
      </c>
    </row>
    <row r="35" spans="1:3">
      <c r="A35" s="4" t="s">
        <v>128</v>
      </c>
      <c r="B35" s="5" t="n">
        <v>142</v>
      </c>
      <c r="C35" s="5" t="n">
        <v>232</v>
      </c>
    </row>
    <row r="36" spans="1:3">
      <c r="A36" s="4" t="s">
        <v>129</v>
      </c>
      <c r="B36" s="7" t="n">
        <v>79</v>
      </c>
      <c r="C36" s="7" t="n">
        <v>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21:47Z</dcterms:created>
  <dcterms:modified xmlns:dcterms="http://purl.org/dc/terms/" xmlns:xsi="http://www.w3.org/2001/XMLSchema-instance" xsi:type="dcterms:W3CDTF">2018-08-06T16:21:47Z</dcterms:modified>
</cp:coreProperties>
</file>